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 RECEIVABLES"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PLANT &amp; EQUIPMENT" sheetId="13" state="visible" r:id="rId13"/>
    <sheet xmlns:r="http://schemas.openxmlformats.org/officeDocument/2006/relationships" name="ADVANCE TO SUPPLIERS" sheetId="14" state="visible" r:id="rId14"/>
    <sheet xmlns:r="http://schemas.openxmlformats.org/officeDocument/2006/relationships" name="ADVANCE FROM CUSTOMERS" sheetId="15" state="visible" r:id="rId15"/>
    <sheet xmlns:r="http://schemas.openxmlformats.org/officeDocument/2006/relationships" name="REVENUE AND COST OF REVENUE" sheetId="16" state="visible" r:id="rId16"/>
    <sheet xmlns:r="http://schemas.openxmlformats.org/officeDocument/2006/relationships" name="LEASE"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CONCENTRATIONS, RISKS AND UNCER"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 RECEIVABLES (Tables)" sheetId="25" state="visible" r:id="rId25"/>
    <sheet xmlns:r="http://schemas.openxmlformats.org/officeDocument/2006/relationships" name="INVENTORY (Tables)" sheetId="26" state="visible" r:id="rId26"/>
    <sheet xmlns:r="http://schemas.openxmlformats.org/officeDocument/2006/relationships" name="INTANGIBLE ASSETS (Tables)" sheetId="27" state="visible" r:id="rId27"/>
    <sheet xmlns:r="http://schemas.openxmlformats.org/officeDocument/2006/relationships" name="PLANT &amp; EQUIPMENT (Tables)" sheetId="28" state="visible" r:id="rId28"/>
    <sheet xmlns:r="http://schemas.openxmlformats.org/officeDocument/2006/relationships" name="ADVANCE TO SUPPLIERS (Tables)" sheetId="29" state="visible" r:id="rId29"/>
    <sheet xmlns:r="http://schemas.openxmlformats.org/officeDocument/2006/relationships" name="ADVANCE FROM CUSTOMERS (Tables)" sheetId="30" state="visible" r:id="rId30"/>
    <sheet xmlns:r="http://schemas.openxmlformats.org/officeDocument/2006/relationships" name="REVENUE AND COST OF REVENUE (Ta" sheetId="31" state="visible" r:id="rId31"/>
    <sheet xmlns:r="http://schemas.openxmlformats.org/officeDocument/2006/relationships" name="LEASE (Tables)" sheetId="32" state="visible" r:id="rId32"/>
    <sheet xmlns:r="http://schemas.openxmlformats.org/officeDocument/2006/relationships" name="RELATED PARTY TRANSACTIONS (Tab" sheetId="33" state="visible" r:id="rId33"/>
    <sheet xmlns:r="http://schemas.openxmlformats.org/officeDocument/2006/relationships" name="INCOME TAXES (Tables)" sheetId="34" state="visible" r:id="rId34"/>
    <sheet xmlns:r="http://schemas.openxmlformats.org/officeDocument/2006/relationships" name="CONCENTRATIONS, RISKS AND UNC_2" sheetId="35" state="visible" r:id="rId35"/>
    <sheet xmlns:r="http://schemas.openxmlformats.org/officeDocument/2006/relationships" name="ORGANIZATION AND BASIS OF ACC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GOING CONCERN (Details Narrativ" sheetId="43" state="visible" r:id="rId43"/>
    <sheet xmlns:r="http://schemas.openxmlformats.org/officeDocument/2006/relationships" name="ACCOUNT RECEIVABLES (Details)" sheetId="44" state="visible" r:id="rId44"/>
    <sheet xmlns:r="http://schemas.openxmlformats.org/officeDocument/2006/relationships" name="INVENTORY (Details)" sheetId="45" state="visible" r:id="rId45"/>
    <sheet xmlns:r="http://schemas.openxmlformats.org/officeDocument/2006/relationships" name="INVENTORY (Details Narrative)" sheetId="46" state="visible" r:id="rId46"/>
    <sheet xmlns:r="http://schemas.openxmlformats.org/officeDocument/2006/relationships" name="INTANGIBLE ASSETS (Details)" sheetId="47" state="visible" r:id="rId47"/>
    <sheet xmlns:r="http://schemas.openxmlformats.org/officeDocument/2006/relationships" name="INTANGIBLE ASSETS (Details Narr" sheetId="48" state="visible" r:id="rId48"/>
    <sheet xmlns:r="http://schemas.openxmlformats.org/officeDocument/2006/relationships" name="PLANT &amp; EQUIPMENT (Details)" sheetId="49" state="visible" r:id="rId49"/>
    <sheet xmlns:r="http://schemas.openxmlformats.org/officeDocument/2006/relationships" name="PLANT &amp; EQUIPMENT (Details Narr" sheetId="50" state="visible" r:id="rId50"/>
    <sheet xmlns:r="http://schemas.openxmlformats.org/officeDocument/2006/relationships" name="ADVANCE TO SUPPLIERS (Details)" sheetId="51" state="visible" r:id="rId51"/>
    <sheet xmlns:r="http://schemas.openxmlformats.org/officeDocument/2006/relationships" name="ADVANCE FROM CUSTOMERS (Details" sheetId="52" state="visible" r:id="rId52"/>
    <sheet xmlns:r="http://schemas.openxmlformats.org/officeDocument/2006/relationships" name="REVENUE AND COST OF REVENUE (De" sheetId="53" state="visible" r:id="rId53"/>
    <sheet xmlns:r="http://schemas.openxmlformats.org/officeDocument/2006/relationships" name="LEASE (Details)" sheetId="54" state="visible" r:id="rId54"/>
    <sheet xmlns:r="http://schemas.openxmlformats.org/officeDocument/2006/relationships" name="LEASE (Details Narrative)" sheetId="55" state="visible" r:id="rId55"/>
    <sheet xmlns:r="http://schemas.openxmlformats.org/officeDocument/2006/relationships" name="RELATED PARTY TRANSACTIONS (Det" sheetId="56" state="visible" r:id="rId56"/>
    <sheet xmlns:r="http://schemas.openxmlformats.org/officeDocument/2006/relationships" name="EQUITY (Details Narrative)" sheetId="57" state="visible" r:id="rId57"/>
    <sheet xmlns:r="http://schemas.openxmlformats.org/officeDocument/2006/relationships" name="INCOME TAXES (Deferred tax asse" sheetId="58" state="visible" r:id="rId58"/>
    <sheet xmlns:r="http://schemas.openxmlformats.org/officeDocument/2006/relationships" name="INCOME TAXES (Details Narrative" sheetId="59" state="visible" r:id="rId59"/>
    <sheet xmlns:r="http://schemas.openxmlformats.org/officeDocument/2006/relationships" name="CONCENTRATIONS, RISKS AND UNC_3" sheetId="60" state="visible" r:id="rId60"/>
    <sheet xmlns:r="http://schemas.openxmlformats.org/officeDocument/2006/relationships" name="CONCENTRATIONS, RISKS AND UNC_4"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0000_);(#,##0.0000)"/>
    <numFmt numFmtId="169"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55"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Oct. 13, 2021</t>
        </is>
      </c>
      <c r="D2" s="2" t="inlineStr">
        <is>
          <t>Dec. 31, 2020</t>
        </is>
      </c>
    </row>
    <row r="3">
      <c r="A3" s="3" t="inlineStr">
        <is>
          <t>Document And Entity Information [Abstract]</t>
        </is>
      </c>
    </row>
    <row r="4">
      <c r="A4" s="4" t="inlineStr">
        <is>
          <t>Entity Registrant Name</t>
        </is>
      </c>
      <c r="B4" s="4" t="inlineStr">
        <is>
          <t>Cang Bao Tian Xia International Art Trade Center, Inc.</t>
        </is>
      </c>
    </row>
    <row r="5">
      <c r="A5" s="4" t="inlineStr">
        <is>
          <t>Entity Central Index Key</t>
        </is>
      </c>
      <c r="B5" s="4" t="inlineStr">
        <is>
          <t>0001006840</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Entity Filer Category</t>
        </is>
      </c>
      <c r="B10" s="4" t="inlineStr">
        <is>
          <t>Non-accelerated Filer</t>
        </is>
      </c>
    </row>
    <row r="11">
      <c r="A11" s="4" t="inlineStr">
        <is>
          <t>Entity Voluntary Filers</t>
        </is>
      </c>
      <c r="B11" s="4" t="inlineStr">
        <is>
          <t>No</t>
        </is>
      </c>
    </row>
    <row r="12">
      <c r="A12" s="4" t="inlineStr">
        <is>
          <t>Entity Well-known Seasoned Issuer</t>
        </is>
      </c>
      <c r="B12" s="4" t="inlineStr">
        <is>
          <t>No</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Public Float</t>
        </is>
      </c>
      <c r="D16" s="5" t="n">
        <v>50448375</v>
      </c>
    </row>
    <row r="17">
      <c r="A17" s="4" t="inlineStr">
        <is>
          <t>Entity Common Stock, Shares Outstanding</t>
        </is>
      </c>
      <c r="C17" s="6" t="n">
        <v>110319245</v>
      </c>
    </row>
    <row r="18">
      <c r="A18" s="4" t="inlineStr">
        <is>
          <t>Document Fiscal Period Focus</t>
        </is>
      </c>
      <c r="B18" s="4" t="inlineStr">
        <is>
          <t>FY</t>
        </is>
      </c>
    </row>
    <row r="19">
      <c r="A19" s="4" t="inlineStr">
        <is>
          <t>Document Fiscal Year Focus</t>
        </is>
      </c>
      <c r="B19" s="4" t="inlineStr">
        <is>
          <t>2021</t>
        </is>
      </c>
    </row>
    <row r="20">
      <c r="A20" s="4" t="inlineStr">
        <is>
          <t>Entity Current Reporting Status</t>
        </is>
      </c>
      <c r="B20" s="4" t="inlineStr">
        <is>
          <t>Yes</t>
        </is>
      </c>
    </row>
    <row r="21">
      <c r="A21" s="4" t="inlineStr">
        <is>
          <t>Entity Interactive Data Current</t>
        </is>
      </c>
      <c r="B21" s="4" t="inlineStr">
        <is>
          <t>Yes</t>
        </is>
      </c>
    </row>
    <row r="22">
      <c r="A22" s="4" t="inlineStr">
        <is>
          <t>Entity Incorporation State Country Name</t>
        </is>
      </c>
      <c r="B22" s="4" t="inlineStr">
        <is>
          <t>NV</t>
        </is>
      </c>
    </row>
    <row r="23">
      <c r="A23" s="4" t="inlineStr">
        <is>
          <t>Entity File Number</t>
        </is>
      </c>
      <c r="B23" s="4" t="inlineStr">
        <is>
          <t>000-310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 RECEIVABLES</t>
        </is>
      </c>
      <c r="B1" s="2" t="inlineStr">
        <is>
          <t>12 Months Ended</t>
        </is>
      </c>
    </row>
    <row r="2">
      <c r="B2" s="2" t="inlineStr">
        <is>
          <t>Jun. 30, 2021</t>
        </is>
      </c>
    </row>
    <row r="3">
      <c r="A3" s="3" t="inlineStr">
        <is>
          <t>Credit Loss [Abstract]</t>
        </is>
      </c>
    </row>
    <row r="4">
      <c r="A4" s="4" t="inlineStr">
        <is>
          <t>ACCOUNT RECEIVABLES</t>
        </is>
      </c>
      <c r="B4" s="4" t="inlineStr">
        <is>
          <t xml:space="preserve">NOTE 4 – ACCOUNT RECEIVABLES
June 30, June 30,
2021 2020
Account receivables $ - $ 3,364,041
Less: allowance for doubtful accounts - -
Total, net $ - $ 3,364,0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30, 2021</t>
        </is>
      </c>
    </row>
    <row r="3">
      <c r="A3" s="3" t="inlineStr">
        <is>
          <t>Inventory Disclosure [Abstract]</t>
        </is>
      </c>
    </row>
    <row r="4">
      <c r="A4" s="4" t="inlineStr">
        <is>
          <t>INVENTORY</t>
        </is>
      </c>
      <c r="B4" s="4" t="inlineStr">
        <is>
          <t>NOTE 5 – INVENTORY Inventory consisted of the following:
June 30, June 30,
2021 2020
Finished goods $ 109,381 $ 439,811
Less: allowance for obsolete inventory - -
Total, net $ 109,381 $ 439,811 Inventory consists of gifts for members and multi-functional
demonstration machine. Obsolete inventory amounted to $Nil and $Nil for the year ended June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1</t>
        </is>
      </c>
    </row>
    <row r="3">
      <c r="A3" s="3" t="inlineStr">
        <is>
          <t>Goodwill and Intangible Assets Disclosure [Abstract]</t>
        </is>
      </c>
    </row>
    <row r="4">
      <c r="A4" s="4" t="inlineStr">
        <is>
          <t>INTANGIBLE ASSETS</t>
        </is>
      </c>
      <c r="B4" s="4" t="inlineStr">
        <is>
          <t>NOTE 6 – INTANGIBLE ASSETS Intangible assets consisted of the following:
June 30 June 30,
2021 2020
Membership management system $ 466,322 $ 437,516
Accounting system 1,712 1,562
468,034 439,078
Less: Accumulated amortization (228,968 ) (119,311 )
Total, net $ 239,066 $ 319,767 Amortization expense amounted to $95,739 and $47,576
for the year ended June 30, 2021 and 2020, respectively. The membership management system was acquired from
Guangdong Cangbaotianxia Art Co., Ltd, a related party of the Company on March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mp; EQUIPMENT</t>
        </is>
      </c>
      <c r="B1" s="2" t="inlineStr">
        <is>
          <t>12 Months Ended</t>
        </is>
      </c>
    </row>
    <row r="2">
      <c r="B2" s="2" t="inlineStr">
        <is>
          <t>Jun. 30, 2021</t>
        </is>
      </c>
    </row>
    <row r="3">
      <c r="A3" s="3" t="inlineStr">
        <is>
          <t>Property, Plant and Equipment [Abstract]</t>
        </is>
      </c>
    </row>
    <row r="4">
      <c r="A4" s="4" t="inlineStr">
        <is>
          <t>PLANT &amp; EQUIPMENT</t>
        </is>
      </c>
      <c r="B4" s="4" t="inlineStr">
        <is>
          <t>NOTE 7 – PLANT &amp; EQUIPMENT Plant and equipment, net, is consisted of the following:
June 30, 2021
June 30, 2020
Furniture and fixtures $ 18,257 $ 16,659
Automobile 180,523
198,780 16,659
Less: Accumulate depreciation (14,077 ) (4,978 )
Total, net $ 184,703 $ 11,681 Depreciation expenses was $8,405 and $2,472 for the year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VANCE TO SUPPLIERS</t>
        </is>
      </c>
      <c r="B1" s="2" t="inlineStr">
        <is>
          <t>12 Months Ended</t>
        </is>
      </c>
    </row>
    <row r="2">
      <c r="B2" s="2" t="inlineStr">
        <is>
          <t>Jun. 30, 2021</t>
        </is>
      </c>
    </row>
    <row r="3">
      <c r="A3" s="3" t="inlineStr">
        <is>
          <t>Notes to Financial Statements</t>
        </is>
      </c>
    </row>
    <row r="4">
      <c r="A4" s="4" t="inlineStr">
        <is>
          <t>ADVANCE TO SUPPLIERS</t>
        </is>
      </c>
      <c r="B4" s="4" t="inlineStr">
        <is>
          <t>NOTE 8 - ADVANCE TO SUPPLIERS Advance to suppliers consisted of the following:
June 30, June 30,
2021 2020
Multimedia tablets $ 5,228,488 $ -
Marketing services 3,652,262 1,384,437
Gifts for members 139,549 380,307
Others 232,213 468,319
Total, net $ 9,252,512 $ 2,233,063 The Company is required to make advance payments to
the suppliers for the customized multimedia tablets to be manufactured and for firmware updates and maintenance services covering a period
of three years to be provided by the supplier. According to the agreement, the remaining balance is due upon delivery of the tablets,
and the advances are non-refundable while only defective goods can be exchang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VANCE FROM CUSTOMERS</t>
        </is>
      </c>
      <c r="B1" s="2" t="inlineStr">
        <is>
          <t>12 Months Ended</t>
        </is>
      </c>
    </row>
    <row r="2">
      <c r="B2" s="2" t="inlineStr">
        <is>
          <t>Jun. 30, 2021</t>
        </is>
      </c>
    </row>
    <row r="3">
      <c r="A3" s="3" t="inlineStr">
        <is>
          <t>Notes to Financial Statements</t>
        </is>
      </c>
    </row>
    <row r="4">
      <c r="A4" s="4" t="inlineStr">
        <is>
          <t>ADVANCE FROM CUSTOMERS</t>
        </is>
      </c>
      <c r="B4" s="4" t="inlineStr">
        <is>
          <t>NOTE 9 – ADVANCE FROM CUSTOMERS Advance from customers consisted of the following:
June 30, 2021
June 30, 2020
Multimedia demonstration machines $ - $ -
Multimedia tablets 17,256,693 -
Total, net $ 17,256,693 $ - The Company collects payments in advance for multimedia
tablets. Such advances are partially refundable prior to delivery of goods and defective goods can be exchanged for replacement. Such
advances may be recognized as revenues when the goods are delivered to and accepted by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COST OF REVENUE</t>
        </is>
      </c>
      <c r="B1" s="2" t="inlineStr">
        <is>
          <t>12 Months Ended</t>
        </is>
      </c>
    </row>
    <row r="2">
      <c r="B2" s="2" t="inlineStr">
        <is>
          <t>Jun. 30, 2021</t>
        </is>
      </c>
    </row>
    <row r="3">
      <c r="A3" s="3" t="inlineStr">
        <is>
          <t>Notes to Financial Statements</t>
        </is>
      </c>
    </row>
    <row r="4">
      <c r="A4" s="4" t="inlineStr">
        <is>
          <t>REVENUE AND COST OF REVENUE</t>
        </is>
      </c>
      <c r="B4" s="4" t="inlineStr">
        <is>
          <t>NOTE 10 – REVENUE AND COST OF REVENUE
June 30, June 30,
2021 2020
Revenue
Membership service income $ 455,957 $ 6,470,168
Multimedia tablets 847,529 683,780
1,303,486 7,153,948
Cost of revenue
Membership service income 214,842 3,633,369
Multimedia tablets 1,515,970 371,805
1,730,812 4,005,174
Gross profit $ (427,326 ) $ 3,148,7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Jun. 30, 2021</t>
        </is>
      </c>
    </row>
    <row r="3">
      <c r="A3" s="3" t="inlineStr">
        <is>
          <t>Leases [Abstract]</t>
        </is>
      </c>
    </row>
    <row r="4">
      <c r="A4" s="4" t="inlineStr">
        <is>
          <t>LEASE</t>
        </is>
      </c>
      <c r="B4" s="4" t="inlineStr">
        <is>
          <t xml:space="preserve">NOTE 11 – LEASE The Company has operating leases for multimedia tablets
which the Company sublease to customers. These leases have remaining lease terms of 1 year to 3 years. The Company has elected to not
recognize lease assets and liabilities for leases with a term less than twelve months. Operating lease right-of-use assets and liabilities
are recognized at commencement date based on the present value of lease payments over the lease term. The discount rate used to calculate
present value is incremental borrowing rate or, if available, the rate implicit in the lease. The Company determines the incremental borrowing
rate for each lease based primarily on its lease term in PRC which is approximately 4.75%. Operating lease expenses were $1,499,902 and $Nil
for the year ended June 30, 2021 and 2020, respectively. The future minimum lease payment schedule as follows:
As of June 30,
2022 $ 3,233,130
2023 3,233,130
2024 1,643,681
2025 110,458
Thereafter -
Total $ 8,220,3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NOTE 12 – RELATED PARTY TRANSACTIONS The related parties consisted of the following:
Name of related party Nature of relationship
Mr. Xingtao Zhou Majority shareholder of the Company
Guangdong Cangbaotianxia Art Co., Ltd A Company with significant influence
Xi 'an Cangbaotianxia Art Co., Ltd A Company with significant influence Related party sale and Account receivable - related parties During the year ended June 30, 2021, the Company made
sales of $92,878 to Guangdong Cangbaotianxia Art Co., Ltd. As of June 30, 2021 and 2020, the outstanding balance of accounts receivable
- related parties was $92,878 and $0, respectively. During the year ended June 30, 2021, the Company made sales of $21,486
to Xi 'an Cangbaotianxia Art Co., Ltd. As of June 30, 2021 and 2020, the outstanding balance of accounts receivable - related parties
was $21,486 and $0, respectively. Due to related parties During the year ended June 30, 2021, the Company received
$33,748 in advance from Mr. Xingtao Zhou. As of June 30, 2021 and 2020, the outstanding balance payable to Mr. Xingtao Zhou was $128,793
and $95,045 respectively. Due from related parties During the year ended June 30, 2021, the Company paid
$1,083,575 to Mr. Xingtao Zhou. As of June 30, 2021 and 2020, the balance receivable from Mr. Xingtao Zhou was $1,083,575 and $28,055
respectively. The amount is due on demand and non-interest bearing without any formal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1</t>
        </is>
      </c>
    </row>
    <row r="3">
      <c r="A3" s="3" t="inlineStr">
        <is>
          <t>Equity [Abstract]</t>
        </is>
      </c>
    </row>
    <row r="4">
      <c r="A4" s="4" t="inlineStr">
        <is>
          <t>EQUITY</t>
        </is>
      </c>
      <c r="B4" s="4" t="inlineStr">
        <is>
          <t>NOTE 13 – EQUITY Preferred Stock The Company is authorized to issue 10,000,000 shares
of $.001 par value preferred shares. On June 19, 2018, the Company created 10,000,000 shares of Series A Preferred Stock, out of the 10,000,000
shares that were already authorized. On that same date, the Company issued 10,000,000 shares of the Series A preferred stock to Custodian
Ventures LLC, the company controlled by David Lazar, Chief Executive Officer for services valued at $4,000,000. The following is a description of the material rights of our Series A Preferred
Stock: Each share of Series A Preferred Stock shall have
a par value of $0.001 per share. The Series A Preferred Stock shall vote on any matter that may from time to time be submitted to the
Company’s shareholders for a vote, on a 1 for one basis. If the Company effects a stock split which either increases or decreases
the number of shares of Common Stock outstanding and entitled to vote, the voting rights of the Series A shall not be subject to adjustment
unless specifically authorized. Each share of Series A Preferred Stock shall be convertible
at a rate of $0.0000025 per share of Common Stock (“Conversion Ratio”), at the option of a Holder, at any time and from time
to time, from and after the issuance of the Series A Preferred Stock. Subject to the rights of any existing series of Preferred
Stock or to the rights of any series of Preferred Stock which may from time to time hereafter come into existence, the holders of shares
of Series A Preferred Stock shall be entitled to receive dividends, out of any assets legally available therefor, upon any payment of
any dividend (payable other than in Common Stock or other securities and rights convertible into or entitling the holder thereof to receive,
directly or indirectly, additional shares of Common Stock of the Corporation) on the Common Stock of the Corporation, as and if declared
by the Board of Directors, as if the Series A Preferred Stock had been converted into Common Stock. Subject to the rights of any existing
series of Preferred Stock or to the rights of any series of Preferred Stock which may from time to time hereafter come into existence,
the payment of any dividends on the any series or classes of stock of the Corporation shall be subject to any priority set forth in Paragraph
(I)(c)(3) of Article FIFTH of the Articles of Incorporation, as such may from time to time be amended. In the event of any liquidation, dissolution or winding
up of the Corporation, either voluntary or involuntary, subject to the rights of any existing series of Preferred Stock or to the rights
of any series of Preferred Stock which may from time to time hereafter come into existence, the holders of the Series A Preferred Stock
shall be entitled to receive, prior and in preference to any distribution of any of the assets of the Corporation to the holders of Common
Stock by reason of their ownership thereof, an amount per share equal to the price per share actually paid to the Corporation upon the
initial issuance of the Series A Preferred Stock (each, the “the Original Issue Price”) for each share of Series A Preferred
Stock then held by them, plus declared but unpaid dividends. Unless the Corporation can establish a different Original Issue Price in
connection with a particular sale of Series A Preferred Stock, the Original issue price shall be $0.001 per share for the Series A Preferred
Stock. If, upon the occurrence of any liquidation, dissolution or winding up of the Corporation, the assets and funds thus distributed
among the holders of the Series A Preferred Stock shall be insufficient to permit the payment to such holders of the full aforesaid preferential
amounts, then, subject to the rights of any existing series of Preferred Stock or to the rights of any series of Preferred Stock which
may from time to time hereafter come into existence, the entire assets and funds of the corporation legally available for distribution
shall be distributed ratably among the holders of the each series of Preferred Stock in proportion to the preferential amount each such
holder is otherwise entitled to receive. The Series A Preferred Stock shares are nonredeemable
other than upon the mutual agreement of the Company and the holder of shares to be redeemed, and even in such case only to the extent
permitted by this Certificate of Designation, the Corporation’s Articles of Incorporation and applicable law. Series A Preferred Stock shall be convertible, at
the option of the holder thereof, at any time after the date of issuance of such share, at the office of the Corporation or any transfer
agent for such stock, into such number of fully paid and nonassessable shares of Common Stock as is determined by dividing the Original
Issue Price of the Series A Preferred Stock by the Series A Conversion Price applicable to such share, determined as hereafter provided,
in effect on the date the certificate is surrendered for conversion. The initial Series A Conversion Price per share shall be $0.0000025
for shares of Series A Preferred Stock. Each share of Series A Preferred Stock shall automatically
be converted into shares of Common Stock at the applicable Series A Conversion Price in effect for such share immediately upon the earlier
of (i) except as provided below in Section 4(c), the Corporation’s sale of its Common Stock in a public offering pursuant to a registration
statement under the Securities Act of 1933, as amended; (ii) a liquidation, dissolution or winding up of the Corporation as defined in
section 2(c) above but subject to any liquidation preference required by section 2(a) above; or (iii) the date specified by written consent
or agreement of the holders of a majority of the then outstanding shares of Series A Preferred Stock. The holder of each share of Series A Preferred Stock
shall have the right to one vote for each share of Series A Preferred Stock, and with respect to such vote, such holder shall have full
voting rights and powers equal to the voting rights and powers of the holders of Common Stock, and shall be entitled to notice of any
stockholders’ meeting in accordance with the bylaws of the Corporation, and shall be entitled to vote, together with holders of
Common Stock, with respect to any question upon which holders of Common Stock have the right to vote. Fractional votes shall not, however,
be permitted and any fractional voting rights shall be rounded to the nearest whole number (with one-half being rounded upward). On February 14, 2019, the Company issued 32,000,000
common shares to shareholders pursuant to the conversion of 80,000 shares of Series A Preferred Stock at a conversion price of $0.0000025
per common share. As of June 30, 2021, 9,920,000 preferred shares remain
outstanding, which are owned by Xingtao Zhou, CEO. Common Stock On June 19, 2018, the Company issued 3,096,200 shares
of common stock issued at par value of $0.001, for services valued at $3,096 to Custodian Ventures, LLC, the company controlled by David
Lazar. On February 14, 2019, the Company issued 32,000,000
common shares to shareholders pursuant to the conversion of 80,000 shares of Series A Preferred Stock at a conversion price of $0.0000025
per common share. On July 27, 2020 (the “Closing Date”),
Cang Bao entered into a Share Exchange Agreement (the “Exchange Agreement”) by and among (i) Cang Bao, (ii) Zhi Yuan Limited,
a Cayman Islands company (“Cayman Company”), and (iii) the three beneficial shareholders of Cayman Company (each, a “Cayman
Company Shareholder” and collectively, the “Cayman Company Shareholders”) Pursuant to the terms of the Exchange Agreement, the
Cayman Company Shareholders agreed to sell to Cang Bao, and Cang Bao agreed to purchase, all shares of Cayman Company held by them, which
shares represent 100% of the issued and outstanding shares of Cayman Company. In exchange, Cang Bao agreed to issue to the Cayman Company
Shareholders an aggregate of 75,000,000 shares of common stock, representing approximately 67.98% of Cang Bao’s total issued and
outstanding common stock (the “Share Exchange”). As of June 30, 2021, 110,319,245 common shares are
issued and outstanding with a par value of 0.001. Restricted net assets The Company’s ability to pay dividends is primarily
dependent on the Company receiving distributions of funds from its subsidiary or VIE. Relevant PRC statutory laws and regulations permit
payments of dividends by Shanghai Cangyun, Hainan Cangbao, and Shanghai Cangbao only out of its retained earnings, if any, as determined
in accordance with PRC accounting standards and regulations and after it has met the PRC requirements for appropriation to statutory reserves.
Paid in capital of the PRC subsidiary and VIE and VIE’s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Shanghai Cangyun, Hainan Cangbao,
and Shanghai Cangbao.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The ability of the Company’s PRC subsidiary
and VIE and VIE’s subsidiaries to make dividends and other payments to the Company may also be restricted by changes in applicable
foreign exchange and other laws and regulations.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the “SAFE”) is
obtained and prior registration with the SAFE is made. Foreign-invested enterprises like Rise King WFOE that need foreign exchange for
the distribution of profits to its shareholders may a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e Chinese regulatory authorities will not impose
greater restrictions on the convertibility of Chinese Renminbi in the future. Currently, most of the Company’s retained earnings
are generated in Renminbi. Any future restrictions on currency exchanges may limit the Company’s ability to use its retained earnings
generated in Renminbi to make dividends or other payments in U.S. dollars or fund possible business activities outside China. The Company’s VIE and its subsidiaries in Renminbi
included in the Company’ consolidated net assets, aside from statutory reserve funds, that may be affected by increased restrictions
on currency exchanges in the future and accordingly may further limit the Company’s PRC subsidiary and VIE and VIE’s subsidiaries’
ability to make dividends or other payments in U.S. dollars to the Company, in addition to restricted net assets as discuss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Jun. 30, 2020</t>
        </is>
      </c>
    </row>
    <row r="2">
      <c r="A2" s="3" t="inlineStr">
        <is>
          <t>Current assets</t>
        </is>
      </c>
    </row>
    <row r="3">
      <c r="A3" s="4" t="inlineStr">
        <is>
          <t>Cash and cash equivalents</t>
        </is>
      </c>
      <c r="B3" s="5" t="n">
        <v>1200060</v>
      </c>
      <c r="C3" s="5" t="n">
        <v>2710150</v>
      </c>
    </row>
    <row r="4">
      <c r="A4" s="4" t="inlineStr">
        <is>
          <t>Accounts receivable, net</t>
        </is>
      </c>
      <c r="B4" s="4" t="inlineStr">
        <is>
          <t xml:space="preserve"> </t>
        </is>
      </c>
      <c r="C4" s="6" t="n">
        <v>3364041</v>
      </c>
    </row>
    <row r="5">
      <c r="A5" s="4" t="inlineStr">
        <is>
          <t>Other receivables, net</t>
        </is>
      </c>
      <c r="B5" s="6" t="n">
        <v>38266</v>
      </c>
      <c r="C5" s="6" t="n">
        <v>50152</v>
      </c>
    </row>
    <row r="6">
      <c r="A6" s="4" t="inlineStr">
        <is>
          <t>Related party receivable</t>
        </is>
      </c>
      <c r="B6" s="6" t="n">
        <v>1197938</v>
      </c>
      <c r="C6" s="6" t="n">
        <v>28055</v>
      </c>
    </row>
    <row r="7">
      <c r="A7" s="4" t="inlineStr">
        <is>
          <t>Inventories</t>
        </is>
      </c>
      <c r="B7" s="6" t="n">
        <v>109381</v>
      </c>
      <c r="C7" s="6" t="n">
        <v>439811</v>
      </c>
    </row>
    <row r="8">
      <c r="A8" s="4" t="inlineStr">
        <is>
          <t>Advance to suppliers</t>
        </is>
      </c>
      <c r="B8" s="6" t="n">
        <v>9252512</v>
      </c>
      <c r="C8" s="6" t="n">
        <v>2233063</v>
      </c>
    </row>
    <row r="9">
      <c r="A9" s="4" t="inlineStr">
        <is>
          <t>Prepaid taxes</t>
        </is>
      </c>
      <c r="B9" s="4" t="inlineStr">
        <is>
          <t xml:space="preserve"> </t>
        </is>
      </c>
      <c r="C9" s="6" t="n">
        <v>23986</v>
      </c>
    </row>
    <row r="10">
      <c r="A10" s="4" t="inlineStr">
        <is>
          <t>Total current assets</t>
        </is>
      </c>
      <c r="B10" s="6" t="n">
        <v>11798157</v>
      </c>
      <c r="C10" s="6" t="n">
        <v>8849258</v>
      </c>
    </row>
    <row r="11">
      <c r="A11" s="3" t="inlineStr">
        <is>
          <t>Non-current assets</t>
        </is>
      </c>
    </row>
    <row r="12">
      <c r="A12" s="4" t="inlineStr">
        <is>
          <t>Plant and equipment, net</t>
        </is>
      </c>
      <c r="B12" s="6" t="n">
        <v>184703</v>
      </c>
      <c r="C12" s="6" t="n">
        <v>11681</v>
      </c>
    </row>
    <row r="13">
      <c r="A13" s="4" t="inlineStr">
        <is>
          <t>Intangible assets, net</t>
        </is>
      </c>
      <c r="B13" s="6" t="n">
        <v>239066</v>
      </c>
      <c r="C13" s="6" t="n">
        <v>319767</v>
      </c>
    </row>
    <row r="14">
      <c r="A14" s="4" t="inlineStr">
        <is>
          <t>Right-of-use assets</t>
        </is>
      </c>
      <c r="B14" s="6" t="n">
        <v>8220399</v>
      </c>
      <c r="C14" s="4" t="inlineStr">
        <is>
          <t xml:space="preserve"> </t>
        </is>
      </c>
    </row>
    <row r="15">
      <c r="A15" s="4" t="inlineStr">
        <is>
          <t>Total non-current assets</t>
        </is>
      </c>
      <c r="B15" s="6" t="n">
        <v>8644168</v>
      </c>
      <c r="C15" s="6" t="n">
        <v>331448</v>
      </c>
    </row>
    <row r="16">
      <c r="A16" s="4" t="inlineStr">
        <is>
          <t>Total Assets</t>
        </is>
      </c>
      <c r="B16" s="6" t="n">
        <v>20442325</v>
      </c>
      <c r="C16" s="6" t="n">
        <v>9180706</v>
      </c>
    </row>
    <row r="17">
      <c r="A17" s="3" t="inlineStr">
        <is>
          <t>Current liabilities</t>
        </is>
      </c>
    </row>
    <row r="18">
      <c r="A18" s="4" t="inlineStr">
        <is>
          <t>Accounts payable</t>
        </is>
      </c>
      <c r="B18" s="6" t="n">
        <v>8160433</v>
      </c>
      <c r="C18" s="6" t="n">
        <v>13284912</v>
      </c>
    </row>
    <row r="19">
      <c r="A19" s="4" t="inlineStr">
        <is>
          <t>Deferred revenues</t>
        </is>
      </c>
      <c r="B19" s="6" t="n">
        <v>121490</v>
      </c>
      <c r="C19" s="6" t="n">
        <v>180086</v>
      </c>
    </row>
    <row r="20">
      <c r="A20" s="4" t="inlineStr">
        <is>
          <t>Taxes payable</t>
        </is>
      </c>
      <c r="B20" s="6" t="n">
        <v>4115</v>
      </c>
      <c r="C20" s="6" t="n">
        <v>3286</v>
      </c>
    </row>
    <row r="21">
      <c r="A21" s="4" t="inlineStr">
        <is>
          <t>Accrued liabilities and other payables</t>
        </is>
      </c>
      <c r="B21" s="6" t="n">
        <v>6873</v>
      </c>
      <c r="C21" s="6" t="n">
        <v>1300</v>
      </c>
    </row>
    <row r="22">
      <c r="A22" s="4" t="inlineStr">
        <is>
          <t>Advance from customers</t>
        </is>
      </c>
      <c r="B22" s="6" t="n">
        <v>17256693</v>
      </c>
      <c r="C22" s="4" t="inlineStr">
        <is>
          <t xml:space="preserve"> </t>
        </is>
      </c>
    </row>
    <row r="23">
      <c r="A23" s="4" t="inlineStr">
        <is>
          <t>Related party payable</t>
        </is>
      </c>
      <c r="B23" s="6" t="n">
        <v>128793</v>
      </c>
      <c r="C23" s="6" t="n">
        <v>95045</v>
      </c>
    </row>
    <row r="24">
      <c r="A24" s="4" t="inlineStr">
        <is>
          <t>Lease payable-current portion</t>
        </is>
      </c>
      <c r="B24" s="6" t="n">
        <v>3233130</v>
      </c>
      <c r="C24" s="4" t="inlineStr">
        <is>
          <t xml:space="preserve"> </t>
        </is>
      </c>
    </row>
    <row r="25">
      <c r="A25" s="4" t="inlineStr">
        <is>
          <t>Total current liabilities</t>
        </is>
      </c>
      <c r="B25" s="6" t="n">
        <v>28911527</v>
      </c>
      <c r="C25" s="6" t="n">
        <v>13564629</v>
      </c>
    </row>
    <row r="26">
      <c r="A26" s="4" t="inlineStr">
        <is>
          <t>Lease payable- non-current</t>
        </is>
      </c>
      <c r="B26" s="6" t="n">
        <v>4987269</v>
      </c>
      <c r="C26" s="4" t="inlineStr">
        <is>
          <t xml:space="preserve"> </t>
        </is>
      </c>
    </row>
    <row r="27">
      <c r="A27" s="4" t="inlineStr">
        <is>
          <t>Total Liabilities</t>
        </is>
      </c>
      <c r="B27" s="6" t="n">
        <v>33898796</v>
      </c>
      <c r="C27" s="6" t="n">
        <v>13564629</v>
      </c>
    </row>
    <row r="28">
      <c r="A28" s="3" t="inlineStr">
        <is>
          <t>Stockholders' Deficit</t>
        </is>
      </c>
    </row>
    <row r="29">
      <c r="A29" s="4" t="inlineStr">
        <is>
          <t>Series A Preferred Stock, 10,000,000 shares authorized at $0.001 per share: 9,920,000 shares issued and outstanding as of June 30, 2021 and 2020, respectively</t>
        </is>
      </c>
      <c r="B29" s="6" t="n">
        <v>9920</v>
      </c>
      <c r="C29" s="6" t="n">
        <v>9920</v>
      </c>
    </row>
    <row r="30">
      <c r="A30" s="4" t="inlineStr">
        <is>
          <t>Common stock, par value $0.001 per share; 500,000,000 shares authorized; 110,319,245 shares issued and outstanding as of June 30, 2021 and 2020, respectively</t>
        </is>
      </c>
      <c r="B30" s="6" t="n">
        <v>110319</v>
      </c>
      <c r="C30" s="6" t="n">
        <v>110319</v>
      </c>
    </row>
    <row r="31">
      <c r="A31" s="4" t="inlineStr">
        <is>
          <t>Additional paid-in capital</t>
        </is>
      </c>
      <c r="B31" s="6" t="n">
        <v>20434840</v>
      </c>
      <c r="C31" s="6" t="n">
        <v>20434840</v>
      </c>
    </row>
    <row r="32">
      <c r="A32" s="4" t="inlineStr">
        <is>
          <t>Accumulated deficit</t>
        </is>
      </c>
      <c r="B32" s="6" t="n">
        <v>-33499423</v>
      </c>
      <c r="C32" s="6" t="n">
        <v>-25054266</v>
      </c>
    </row>
    <row r="33">
      <c r="A33" s="4" t="inlineStr">
        <is>
          <t>Accumulated other comprehensive (loss) income</t>
        </is>
      </c>
      <c r="B33" s="6" t="n">
        <v>-512127</v>
      </c>
      <c r="C33" s="6" t="n">
        <v>115264</v>
      </c>
    </row>
    <row r="34">
      <c r="A34" s="4" t="inlineStr">
        <is>
          <t>Total Stockholders' Deficit</t>
        </is>
      </c>
      <c r="B34" s="6" t="n">
        <v>-13456471</v>
      </c>
      <c r="C34" s="6" t="n">
        <v>-4383923</v>
      </c>
    </row>
    <row r="35">
      <c r="A35" s="4" t="inlineStr">
        <is>
          <t>Total Liabilities and Stockholders' Deficit</t>
        </is>
      </c>
      <c r="B35" s="5" t="n">
        <v>20442325</v>
      </c>
      <c r="C35" s="5" t="n">
        <v>9180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NOTE 14 – INCOME TAXES United States of America Cang Bao Tian Xia International Art Trade Center Inc
is incorporated in the State of Nevada and is subject to Nevada and US Federal tax laws. Cang Bao has not recognized an income tax benefit
for its operating losses based on uncertainties concerning its ability to generate taxable in future period. The components of deferred tax assets and liabilities as follows:
June 30, 2021
June 30, 2020
Deferred tax asset
Net operating losses carry forwards $ 33,748 $ 84,539
Valuation allowance (33,748 ) (84,539 )
Deferred tax asset, net $ - $ - Cayman Islands Under the current laws of Cayman Islands, Zhi Yuan
Limited is not subject to tax on income or capital gain. In addition, payments of dividends by the Company to their shareholders are not
subject to withholding tax in the Cayman Islands. Hong Kong Cang Yun (Hong Kong) Limited was incorporated under
the Hong Kong tax laws, and the statutory income tax rate was 16.5%. Cang Yun (Hong Kong) Limited has no operating profit or tax liabilities
as of June 30, 2021 and 2020. China, PRC Shanghai Cangyun Management Consulting Co.,Ltd., Hainan
Cangbao Tianxia Cultural Relic Co., Ltd. and Cangbao Tianxia (Shanghai) Cultural Relic Co.,Ltd. we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The Company has not recognized an income tax benefit
for its operating losses based on uncertainties concerning its ability to generate taxable income in future periods. The components of deferred tax assets and liabilities as follows:
June 30, 2021
June 30, 2020
Net operating losses carry forwards $ 8,411,409 $ 1,875,475
Valuation allowance (8,411,409 ) (1,875,475 )
Deferred tax asset, net $ - $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June 30,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RISKS AND UNCERTAINTIES</t>
        </is>
      </c>
      <c r="B1" s="2" t="inlineStr">
        <is>
          <t>12 Months Ended</t>
        </is>
      </c>
    </row>
    <row r="2">
      <c r="B2" s="2" t="inlineStr">
        <is>
          <t>Jun. 30, 2021</t>
        </is>
      </c>
    </row>
    <row r="3">
      <c r="A3" s="3" t="inlineStr">
        <is>
          <t>Risks and Uncertainties [Abstract]</t>
        </is>
      </c>
    </row>
    <row r="4">
      <c r="A4" s="4" t="inlineStr">
        <is>
          <t>CONCENTRATIONS, RISKS AND UNCERTAINTIES</t>
        </is>
      </c>
      <c r="B4" s="4" t="inlineStr">
        <is>
          <t>NOTE 15 – CONCENTRATIONS, RISKS AND UNCERTAINTIES Credit risk Cash deposits with banks are held in financial institutions
in PRC, which are insured with deposit protection up to RMB500,000 (approximately $70,089). Accordingly, the Company has a concentration
of credit risk related to the uninsured part of bank deposits. The Company has not experienced any losses in such accounts and believes
it is not exposed to significant credit risk. Concentration The Company has a concentration risk related to the
suppliers. Failure to maintain existing relationships with the suppliers or to establish new relationships in the future could negatively
affect the Company’s operations. The concentration on purchases from suppliers’ as follows:
For the year
ended For the year
ended
June
30, 2021 June
30, 2020
Amount % Amount %
Supplier A $ 3,710,000 67.1 % $ - -
Supplier B 965,055 17.4 % - -
Supplier C 756,017 13.7 % - -
Supplier D - - 4,597,300 30.4%
Supplier E - - 4,597,300 30.4%
Supplier F - - 3,765,043 24.9%
$ 5,431,072 98.2 % $ 12,959,643 85.6% Risks of Variable Interest Entities Structure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any of its variable interest entities are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ies,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ies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Hainan Cangbao and Shanghai
Cangbao or the right to receive their economic benefits, the Company would no longer be able to consolidate the Hainan Cangbao and Shanghai
Cangbao. COVID-19 outbreak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This outbreak could decrease spending, adversely affect demand for our services and harm our business and results of operations.
It is not possible for us to predict the duration or magnitude of the adverse results of the outbreak and its effects on our business
or results of operations at this time. Since April 2020, the Company gradually resumed operations and is now operating at full capac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16 –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s of the balance sheets, including the estimates
inherent in the process of preparing financial statements, and (2) non-recognized, or those that provide evidence with respect to conditions
that did not exist at the date of the balance sheet but arose subsequent to that date. The Company evaluates subsequent events that have
occurred after the balance sheet date but before the financial statements are issued. Based on this evaluation, the Company concluded
that subsequent to June 30, 2021 but prior to the date the financial statements were available to be issued, and has determined that it
does not have any material events to disclo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Basis of Presentation The accompanying audited consolidated financial statements
have been prepared in conformity with accounting principles generally accepted in the United States of America (“U.S. GAAP”).
This basis of accounting differs in certain material respects from that used for the preparation of the books of Hainan Cangbao and Shanghai
Cangbao, which are prepared in accordance with the accounting principles and the relevant financial regulations applicable to enterprises
with limited liabilities established in the PRC (“PRC GAAP”), the accounting standards used in the places of their domicile.
The accompanying audited consolidated financial statements reflect necessary adjustments not recorded in the books of Hainan Cangbao and
Shanghai Cangbao to present them in conformity with U.S. GAAP.</t>
        </is>
      </c>
    </row>
    <row r="5">
      <c r="A5" s="4" t="inlineStr">
        <is>
          <t>Principals of Consolidation</t>
        </is>
      </c>
      <c r="B5" s="4" t="inlineStr">
        <is>
          <t>Principals of Consolidation The audited consolidated financial statements include
the accounts of the Company, its wholly and majority owned subsidiaries, and consolidated VIE and its subsidiaries for which the Company
is the primary beneficiary. All transactions and balances among the Company, its
subsidiaries and consolidated VIE have been eliminated upon consolidation. The accompanying audited consolidated financial statements
of Cang Bao Tian Xia International Art Trade Center, Inc. reflect the activities of the following entities:
Name Background Ownership
Cang Bao Tian Xia International Art Trade Center, Inc.(“Cang Bao”)
· A holding company · A Nevada company
Zhi Yuan Limited (“Zhi Yuan”)
· A Cayman Island company · Incorporated on April 15, 2019 100% owned by Cang Bao
Cang Yun (Hong Kong) Limited (“Cang Yun HK”)
· A Hong Kong company · Incorporated on May 22, 2019 · A holding company 100% owned by Zhi Yuan
Shanghai Cangyun Management Consulting Co., Ltd. (“Shanghai Cangyun”)
· A PRC company and deemed a wholly
foreign owned enterprise · Incorporated on July 30, 2019 · Subscribed capital of $10,000 · A holding company 100% owned by Cang Yun HK
Hainan Cangbao Tianxia Cultural Relic Co., Ltd. (“Hainan Cangbao”)
· A PRC limited liability company · Incorporated on May 30, 2018 · Subscribed capital of $1,454,491
(RMB 10,000,000) · Operate online and offline cultural
exchange service platform VIE of Shanghai Cangyun WFOE
Cangbao Tianxia (Shanghai) Cultural Relic Co., Ltd. (“Shanghai Cangbao”)
· A PRC limited liability company · Incorporated on May 30, 2018 · Subscribed capital of $4,799,821
(RMB 33,000,000) · Operate online and offline cultural
exchange service platform VIE of Shanghai Cangyun WFO VIE Agreements with Shanghai Cangyun Under the laws and regulations of the PRC, foreign
persons and foreign companies are restricted from investing directly in certain businesses within the PRC. As such, Hainan Cangbao and
Shanghai Cangbao are controlled through VIE Arrangements in lieu of direct equity ownership. Such VIE arrangements consist of a series
of four agreements (collectively, the “VIE Arrangements”), which were signed on August 8, 2019. The significant
terms of the VIE Arrangements are as follows: Exclusive Management Consultation Service Agreement Pursuant to the Exclusive Management Consultation
Service Agreement between Management Consulting and Hainan Cangbao Tianxia Cultural Relic Co., Ltd. and Cangbao Tianxia (Shanghai) Cultural
Relic Co. (the “Target Companies” or “VIEs”), dated August 8, 2019, Management Consulting has the exclusive right
to provide consultation and services to the Target Companies in the areas of funding, human resources, technology and intellectual property
rights. For such services, the Target Companies have agreed to pay service fees in the amount of 100% of their net income and also have
the obligation to absorb 100% of their own losses. Management Consulting exclusively owns any intellectual property rights arising from
the performance of this Management Consultation Service Agreement. The Management Consultation Service Agreement terminates at the same
time as the Equity Pledge Agreement, described in the next paragraph. Equity Pledge Agreement Pursuant to those Equity Pledge Agreement dated August
8, 2019, among Management Consulting, the Target Companies, the Target Companies’ shareholders, who are our CEO Mr. Zhou, Yaqin
Fu (the wife of Liang Tan, a director of the Company), and Wei Wang (collectively, the “Pledgors”), each of three persons
pledged all of their equity interests in the Target Companies to Management Consulting to guarantee the Target Companies’ performance
of relevant obligations and indebtedness under the Management Consultation Service Agreement and the other control agreements (collectively,
the “Control Agreements”). If the Pledgors breach their obligations under the Control Agreements, Management Consulting, as
pledgee, will be entitled to certain rights, including the right to dispose of the pledged equity interests in order to recover the damages
associated with such breaches. The Pledgors’ obligations shall be continuously valid until all of the Pledgors are no longer shareholders
of the Target Companies, or until the satisfaction of all of the Pledgors’ obligations under the Control Agreements. Call Option Agreement Pursuant to the Call Option Agreement among Management
Consulting, the Target Companies and the Pledgors, dated August 8, 2019, Management Consulting has the exclusive right to require that
the Pledgors fulfill and complete all approval and registration procedures required under PRC laws for Management Consulting to purchase,
or designate one or more persons to purchase, such shareholders’ equity interests in the Target Companies , in one or multiple transactions,
at any time or from time to time, at Management Consulting’s sole and absolute discretion. The purchase price shall be the lowest
price allowed by PRC laws. The Equity Option Agreements shall remain effective until all the equity interests in the Target Companies
owned by the Pledgors have been legally transferred to Management Consulting or its designee(s). Proxy Agreement Pursuant to the Proxy Agreement among Management Consulting,
the Pledgors and the Target Companies, dated August 8, 2019, the Pledgors irrevocably appointed Management Consulting or Management Consulting’s
designee to exercise all of their rights as a shareholder of the Target Companies, including but not limited to the power to exercise
all such shareholder’s voting rights with respect to all matters to be discussed and voted in shareholder meetings of the Target
Companies. The Proxy Agreement remains effective until all equity interests in the Target Companies owned by the Pledgors have been legally
transferred to Management Consulting or its designee(s). Based on the foregoing VIE Arrangements, Shanghai
Cangyun deemed to have effective control over Hainan Cangbao and Shanghai Cangbao, which enables Shanghai Cangyun to receive all of their
expected residual returns and absorb the expected losses of the VIE, and Shanghai Cangyun is deemed the primary beneficiary of Hainan
Cangbao and Shanghai Cangbao. The reorganization through VIE above are accounted
as a transaction of entities under common control for accounting purposes where the shareholder of Hainan Cangbao and Shanghai Cangbao
are the controlling shareholder of Cang Bao before and after the reorganization. Accordingly, the accompanying consolidated financial
statements have been prepared as if the current corporate structure had been in existence throughout the periods presented. The carrying amount of the VIE’s assets and liabilities are as follows:
June 30, June 30,
2021 2020
Current assets $ 11,850,943 $ 9,188,265
Plants and equipment, iIntangible assets 423,769 331,448
Other noncurrent assets 8,220,399 -
Total assets 20,495,111 9,519,713
Current liabilities 28,819,519 13,792,591
Non-current liabilities 4,987,269 -
Total liabilities 33,806,788 13,792,591
Net assets $ (13,311,677 ) $ (4,272,878 )
June 30, June 30,
2021 2020
Accounts payable $ 8,076,065 $ 13,212,544
Other payables and accrued liabilities 249,516 576,761
Tax payables 4,115 3,286
Customer advances 17,256,693 -
Lease liabilities 3,233,130 -
Total current liabilities 28,819,519 13,792,591
Lease liabilities - noncurrent 4,987,269 -
Total liabilities $ 33,806,788 $ 13,792,591 The summarized operating results of the VIE’s are as follows:
For the
Operating revenues $ 1,645,126
Gross profit (1,430,284 )
Loss from operations (8,409,597 )
Net loss $ (8,411,409 )</t>
        </is>
      </c>
    </row>
    <row r="6">
      <c r="A6" s="4" t="inlineStr">
        <is>
          <t>Foreign Currency Translation</t>
        </is>
      </c>
      <c r="B6" s="4" t="inlineStr">
        <is>
          <t>Foreign Currency Translation The accompanying audited consolidated financial statements
are presented in United States dollar (“$”), which is the reporting currency of the Company. The functional currency of Cang
Bao, Cayman Company and Hongkong Company is United States dollar. The functional currency of the Company’s subsidiaries and VIEs
located in the PRC is Renminbi (“RMB”). For the entities whose functional currencies are RMB,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Transaction gains and losses are reflected in the consolidated statements of income.
2021 2020
Year-end RMB: US$ exchange rate 6.4601 7.0795
Annual average RMB: US$ exchange rate 6.6273 7.0198
Year-end HKD:US$ exchange rate 7.7638 7.7504
Annual average HKD:US$ exchange rate 7.7558 7.7937 The RMB is not freely convertible into foreign currencies
and all foreign exchange transactions must be conducted through authorized financial institutions.</t>
        </is>
      </c>
    </row>
    <row r="7">
      <c r="A7" s="4" t="inlineStr">
        <is>
          <t>Use of Estimates</t>
        </is>
      </c>
      <c r="B7" s="4" t="inlineStr">
        <is>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doubtful accounts,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is>
      </c>
    </row>
    <row r="8">
      <c r="A8" s="4" t="inlineStr">
        <is>
          <t>Cash and Cash Equivalents</t>
        </is>
      </c>
      <c r="B8" s="4" t="inlineStr">
        <is>
          <t>Cash and Cash Equivalents Cash and cash equivalents include cash on hand and
cash in time deposits, certificates of deposit and all highly liquid instruments with original maturities of three months or less.</t>
        </is>
      </c>
    </row>
    <row r="9">
      <c r="A9" s="4" t="inlineStr">
        <is>
          <t>Inventories</t>
        </is>
      </c>
      <c r="B9" s="4" t="inlineStr">
        <is>
          <t>Inventories Inventories,
mainly consisting of stock items prepared as gifts for the member customers and multi-functional demonstration machine, are stated at
the lower of cost or net realizable value utilizing the weighted average method. Cost includes all costs of purchase, cost of conversion
and other costs incurred to bring the inventories to their present location and condition. Net realizable value is the estimated selling
price in the ordinary course of business less the estimated costs of completion of the service and the estimated costs necessary to delivering
the service. The valuation
of inventory requires the Company to estimate excess and slow-moving inventories. The Company evaluates the recoverability of the inventory
based on expected demand and market conditions of art trading service.</t>
        </is>
      </c>
    </row>
    <row r="10">
      <c r="A10" s="4" t="inlineStr">
        <is>
          <t>Impairment of Long-Lived Assets</t>
        </is>
      </c>
      <c r="B10" s="4" t="inlineStr">
        <is>
          <t>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t>
        </is>
      </c>
    </row>
    <row r="11">
      <c r="A11" s="4" t="inlineStr">
        <is>
          <t>Plant and Equipment</t>
        </is>
      </c>
      <c r="B11" s="4" t="inlineStr">
        <is>
          <t xml:space="preserve">Plant and Equipment Plant and equipment consist of computer, office furniture
and equipment, and leasehold improvement. All plant and equipment are stated at historical cost net of accumulated depreciation. Repairs
and maintenance are expensed as incurred. Plant and equipment are depreciated on a straight-line basis over the following periods: Depreciation is computed using the straight-line method over the estimated
useful lives of the assets.
Electronic equipment 3-5 years
Furniture and Fixture 5 years
Motor vehicles 4 years
Computer software 5 years
Leasehold improvements 5 years </t>
        </is>
      </c>
    </row>
    <row r="12">
      <c r="A12" s="4" t="inlineStr">
        <is>
          <t>Fair Value of Financial Instruments</t>
        </is>
      </c>
      <c r="B12" s="4" t="inlineStr">
        <is>
          <t>Fair Value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the balance sheet date, the estimated fair values
of the financial instruments approximated their fair values due to the short-term nature of these instruments. The Company evaluates the hierarchy disclosures each
year to determine which category an asset or liability falls within the hierarchy.</t>
        </is>
      </c>
    </row>
    <row r="13">
      <c r="A13" s="4" t="inlineStr">
        <is>
          <t>Leases</t>
        </is>
      </c>
      <c r="B13" s="4" t="inlineStr">
        <is>
          <t>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The initial lease liability is equal
to the future fixed minimum lease payments discounted using the Company’s incremental borrowing rate, on a secured basis. The initial
measurement of the right-of-use asset is equal to the initial lease liability plus any initial direct costs and prepayments, less any
lease incentiv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is>
      </c>
    </row>
    <row r="14">
      <c r="A14" s="4" t="inlineStr">
        <is>
          <t>Revenue Recognition</t>
        </is>
      </c>
      <c r="B14" s="4" t="inlineStr">
        <is>
          <t>Revenue Recognition The Company adopted ASC 606 requires the use of a
new five-step model to recognize revenue from customer contract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has concluded that the new guidance
did not require any significant change to its revenue recognition processes. The Company operates an online and offline cultural
service platform, through which dedicated to create industry standards for art investment and creating a model of online art exchanges
and transactions, which allows collectors, artists, art dealers and owners to access a much larger art trading market, allowing them to
engage with a wide range of collectibles or artwork investors. The service includes trading facilitation, appraisal
of treasures, consignment of artworks, storage of artworks and all-in-one advertising service, etc. The Company derives its revenues from (1) platform
membership service fee for member customers and (2) trading commission income, and (3) sales of all-in-one demonstration machine. Membership service income The Company recognizes membership fee revenue as the
performance obligations are satisfied over time, usually, recognized on an average over the life of membership. The general contract terms
of membership service include timeframe of the service, pricing and payment terms, rights and obligations of parties, performance test
criteria, and liability for breach of contract. Payments received in advance from customers are recorded as “advance from customers”
in the audited consolidated balance sheets. Advance from customers is recognized as revenue over the passage of time. Such advance payment
received are non-refundable. The cost of revenue consists primarily of platform
maintenance expenses which are directly attributable to the membership fee revenue, including but not limited to service charges for cloud
computing, items prepared as gifts for the member, Artwork Trading Service commission income Artwork trading service commission income includes
commission from artwork price guarantee service, and artwork ownership transfer facilitate service through the online platform. The Company
charges both the buyer and the seller a commission based on the artwork trading amount. The revenue is derived from contracts with customers,
which primarily include payment terms, rights and obligations of parties, acceptance criteria, and liability for breach of contract. The
Company’s sales arrangements do not contain variable consideration. The Company recognizes revenue at a point in time based on management’s
evaluation of when performance obligations under the terms of a contract with the customer are satisfied and the related artworks transactions
has been successfully completed. Sales of multi-functional demonstration machine and tablets The Company recognizes revenue when the transaction
price is allocated to the performance obligations identified in the contracts or agreements with customer upon the delivery of multi-functional
demonstration machine has completed. The Company did not recognize any trading commission
income for the year ended June 30, 2021 and 2020.</t>
        </is>
      </c>
    </row>
    <row r="15">
      <c r="A15" s="4" t="inlineStr">
        <is>
          <t>Advertising Expenses</t>
        </is>
      </c>
      <c r="B15" s="4" t="inlineStr">
        <is>
          <t>Advertising Expenses Advertising costs, mainly including promotion expense
for the APP launching, are expensed as incurred and the total amounts charged to “selling and marketing expenses” in the audited
consolidated statements of income and comprehensive loss were $2,845,139 and $499,954 for the year ended June 30, 2021 and 2020, respectively.</t>
        </is>
      </c>
    </row>
    <row r="16">
      <c r="A16" s="4" t="inlineStr">
        <is>
          <t>Shipping and handling</t>
        </is>
      </c>
      <c r="B16" s="4" t="inlineStr">
        <is>
          <t>Shipping and handling All outbound shipping and handling costs are expensed
as incurred.</t>
        </is>
      </c>
    </row>
    <row r="17">
      <c r="A17" s="4" t="inlineStr">
        <is>
          <t>New Accounting Pronouncements</t>
        </is>
      </c>
      <c r="B17" s="4" t="inlineStr">
        <is>
          <t>New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is ASU is effective
for interim and annual periods beginning after December 15, 2019, and early adoption is permitted. The Company is evaluating the impact
of this guidance on its consolidated financial stat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e amendments in this Update modify the disclosure requirements
on fair value measurements based on the concepts in FASB Concepts Statement, Conceptual Framework for Financial Reporting—Chapter
8: Notes to Financial Statements,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with early adoption permitted. The Company is currently evaluating the potential impacts of ASU 2018-13 on its consolidated
financial statements.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ASU 2016-02 on July 1, 2019 and recognize operating lease liabilities with corresponding
right of use (“ROU”) assets of the same amount based on the present value of the remaining minimum rental payments under
current leasing standards for existing operating leases with a term longer than 12 months. The Company does not believe other recently issued
but not yet effective accounting standards, if currently adopted, would have a material impact on its the consolidated financial position,
statemen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consolidated financial statements activities</t>
        </is>
      </c>
      <c r="B4" s="4" t="inlineStr">
        <is>
          <t>The accompanying audited consolidated financial statements
of Cang Bao Tian Xia International Art Trade Center, Inc. reflect the activities of the following entities:
Name Background Ownership
Cang Bao Tian Xia International Art Trade Center, Inc.(“Cang Bao”)
· A holding company · A Nevada company
Zhi Yuan Limited (“Zhi Yuan”)
· A Cayman Island company · Incorporated on April 15, 2019 100% owned by Cang Bao
Cang Yun (Hong Kong) Limited (“Cang Yun HK”)
· A Hong Kong company · Incorporated on May 22, 2019 · A holding company 100% owned by Zhi Yuan
Shanghai Cangyun Management Consulting Co., Ltd. (“Shanghai Cangyun”)
· A PRC company and deemed a wholly
foreign owned enterprise · Incorporated on July 30, 2019 · Subscribed capital of $10,000 · A holding company 100% owned by Cang Yun HK
Hainan Cangbao Tianxia Cultural Relic Co., Ltd. (“Hainan Cangbao”)
· A PRC limited liability company · Incorporated on May 30, 2018 · Subscribed capital of $1,454,491
(RMB 10,000,000) · Operate online and offline cultural
exchange service platform VIE of Shanghai Cangyun WFOE
Cangbao Tianxia (Shanghai) Cultural Relic Co., Ltd. (“Shanghai Cangbao”)
· A PRC limited liability company · Incorporated on May 30, 2018 · Subscribed capital of $4,799,821
(RMB 33,000,000) · Operate online and offline cultural
exchange service platform VIE of Shanghai Cangyun WFO</t>
        </is>
      </c>
    </row>
    <row r="5">
      <c r="A5" s="4" t="inlineStr">
        <is>
          <t>Significant carrying amount and classification of the assets and liabilities of VIEs</t>
        </is>
      </c>
      <c r="B5" s="4" t="inlineStr">
        <is>
          <t xml:space="preserve">The carrying amount of the VIE’s assets and liabilities are as follows:
June 30, June 30,
2021 2020
Current assets $ 11,850,943 $ 9,188,265
Plants and equipment, intangible assets 423,769 331,448
Other noncurrent assets 8,220,399 -
Total assets 20,495,111 9,519,713
Current liabilities 28,819,519 13,792,591
Non-current liabilities 4,987,269 -
Total liabilities 33,806,788 13,792,591
Net assets $ (13,311,677 ) $ (4,272,878 )
June 30, June 30,
2021 2020
Accounts payable $ 8,076,065 $ 13,212,544
Other payables and accrued liabilities 249,516 576,761
Tax payables 4,115 3,286
Customer advances 17,256,693 -
Lease liabilities 3,233,130 -
Total current liabilities 28,819,519 13,792,591
Lease liabilities - noncurrent 4,987,269 -
Total liabilities $ 33,806,788 $ 13,792,591 </t>
        </is>
      </c>
    </row>
    <row r="6">
      <c r="A6" s="4" t="inlineStr">
        <is>
          <t>Schedule of operating results of the VIE's</t>
        </is>
      </c>
      <c r="B6" s="4" t="inlineStr">
        <is>
          <t>The summarized operating results of the VIE’s are as follows:
For the
Operating revenues $ 1,645,126
Gross profit (1,430,284 )
Loss from operations (8,409,597 )
Net loss $ (8,411,409 )</t>
        </is>
      </c>
    </row>
    <row r="7">
      <c r="A7" s="4" t="inlineStr">
        <is>
          <t>Schedule of exchange rates</t>
        </is>
      </c>
      <c r="B7" s="4" t="inlineStr">
        <is>
          <t xml:space="preserve">The resulting translation adjustments are included
in determining other comprehensive income. Transaction gains and losses are reflected in the consolidated statements of income.
2021 2020
Year-end RMB: US$ exchange rate 6.4601 7.0795
Annual average RMB: US$ exchange rate 6.6273 7.0198
Year-end HKD:US$ exchange rate 7.7638 7.7504
Annual average HKD:US$ exchange rate 7.7558 7.7937 </t>
        </is>
      </c>
    </row>
    <row r="8">
      <c r="A8" s="4" t="inlineStr">
        <is>
          <t>Property and equipment estimated useful lives</t>
        </is>
      </c>
      <c r="B8" s="4" t="inlineStr">
        <is>
          <t xml:space="preserve">Depreciation is computed using the straight-line method over the estimated
useful lives of the assets.
Electronic equipment 3-5 years
Furniture and Fixture 5 years
Motor vehicles 4 years
Computer software 5 years
Leasehold improvements 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 RECEIVABLES (Tables)</t>
        </is>
      </c>
      <c r="B1" s="2" t="inlineStr">
        <is>
          <t>12 Months Ended</t>
        </is>
      </c>
    </row>
    <row r="2">
      <c r="B2" s="2" t="inlineStr">
        <is>
          <t>Jun. 30, 2021</t>
        </is>
      </c>
    </row>
    <row r="3">
      <c r="A3" s="3" t="inlineStr">
        <is>
          <t>Credit Loss [Abstract]</t>
        </is>
      </c>
    </row>
    <row r="4">
      <c r="A4" s="4" t="inlineStr">
        <is>
          <t>Schedule of accounts receivables</t>
        </is>
      </c>
      <c r="B4" s="4" t="inlineStr">
        <is>
          <t xml:space="preserve">June 30, June 30,
2021 2020
Account receivables $ - $ 3,364,041
Less: allowance for doubtful accounts - -
Total, net $ - $ 3,364,0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un. 30, 2021</t>
        </is>
      </c>
    </row>
    <row r="3">
      <c r="A3" s="3" t="inlineStr">
        <is>
          <t>Inventory Disclosure [Abstract]</t>
        </is>
      </c>
    </row>
    <row r="4">
      <c r="A4" s="4" t="inlineStr">
        <is>
          <t>Inventory</t>
        </is>
      </c>
      <c r="B4" s="4" t="inlineStr">
        <is>
          <t xml:space="preserve">Inventory consisted of the following:
June 30, June 30,
2021 2020
Finished goods $ 109,381 $ 439,811
Less: allowance for obsolete inventory - -
Total, net $ 109,381 $ 439,8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un. 30, 2021</t>
        </is>
      </c>
    </row>
    <row r="3">
      <c r="A3" s="3" t="inlineStr">
        <is>
          <t>Goodwill and Intangible Assets Disclosure [Abstract]</t>
        </is>
      </c>
    </row>
    <row r="4">
      <c r="A4" s="4" t="inlineStr">
        <is>
          <t>Intangible Assets</t>
        </is>
      </c>
      <c r="B4" s="4" t="inlineStr">
        <is>
          <t xml:space="preserve">Intangible assets consisted of the following:
June 30 June 30,
2021 2020
Membership management system $ 466,322 $ 437,516
Accounting system 1,712 1,562
468,034 439,078
Less: Accumulated amortization (228,968 ) (119,311 )
Total, net $ 239,066 $ 319,7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mp; EQUIPMENT (Tables)</t>
        </is>
      </c>
      <c r="B1" s="2" t="inlineStr">
        <is>
          <t>12 Months Ended</t>
        </is>
      </c>
    </row>
    <row r="2">
      <c r="B2" s="2" t="inlineStr">
        <is>
          <t>Jun. 30, 2021</t>
        </is>
      </c>
    </row>
    <row r="3">
      <c r="A3" s="3" t="inlineStr">
        <is>
          <t>Property, Plant and Equipment [Abstract]</t>
        </is>
      </c>
    </row>
    <row r="4">
      <c r="A4" s="4" t="inlineStr">
        <is>
          <t>Plant &amp; Equipment</t>
        </is>
      </c>
      <c r="B4" s="4" t="inlineStr">
        <is>
          <t xml:space="preserve">Plant and equipment, net, is consisted of the following:
June 30, 2021
June 30, 2020
Furniture and fixtures $ 18,257 $ 16,659
Automobile 180,523
198,780 16,659
Less: Accumulate depreciation (14,077 ) (4,978 )
Total, net $ 184,703 $ 11,6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TO SUPPLIERS (Tables)</t>
        </is>
      </c>
      <c r="B1" s="2" t="inlineStr">
        <is>
          <t>12 Months Ended</t>
        </is>
      </c>
    </row>
    <row r="2">
      <c r="B2" s="2" t="inlineStr">
        <is>
          <t>Jun. 30, 2021</t>
        </is>
      </c>
    </row>
    <row r="3">
      <c r="A3" s="3" t="inlineStr">
        <is>
          <t>Notes to Financial Statements</t>
        </is>
      </c>
    </row>
    <row r="4">
      <c r="A4" s="4" t="inlineStr">
        <is>
          <t>Schedule of Advance to suppliers</t>
        </is>
      </c>
      <c r="B4" s="4" t="inlineStr">
        <is>
          <t xml:space="preserve">Advance to suppliers consisted of the following:
June 30, June 30,
2021 2020
Multimedia tablets $ 5,228,488 $ -
Marketing services 3,652,262 1,384,437
Gifts for members 139,549 380,307
Others 232,213 468,319
Total, net $ 9,252,512 $ 2,233,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Jun. 30,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 authorized</t>
        </is>
      </c>
      <c r="B4" s="6" t="n">
        <v>10000000</v>
      </c>
      <c r="C4" s="6" t="n">
        <v>10000000</v>
      </c>
    </row>
    <row r="5">
      <c r="A5" s="4" t="inlineStr">
        <is>
          <t>Preferred stock share issued</t>
        </is>
      </c>
      <c r="B5" s="6" t="n">
        <v>9920000</v>
      </c>
      <c r="C5" s="6" t="n">
        <v>9920000</v>
      </c>
    </row>
    <row r="6">
      <c r="A6" s="4" t="inlineStr">
        <is>
          <t>Preferred stock share Outstanding</t>
        </is>
      </c>
      <c r="B6" s="6" t="n">
        <v>9920000</v>
      </c>
      <c r="C6" s="6" t="n">
        <v>9920000</v>
      </c>
    </row>
    <row r="7">
      <c r="A7" s="4" t="inlineStr">
        <is>
          <t>Common stock par value (in dollars per share)</t>
        </is>
      </c>
      <c r="B7" s="7" t="n">
        <v>0.001</v>
      </c>
      <c r="C7" s="7" t="n">
        <v>0.001</v>
      </c>
    </row>
    <row r="8">
      <c r="A8" s="4" t="inlineStr">
        <is>
          <t>Common stock share authorized</t>
        </is>
      </c>
      <c r="B8" s="6" t="n">
        <v>500000000</v>
      </c>
      <c r="C8" s="6" t="n">
        <v>500000000</v>
      </c>
    </row>
    <row r="9">
      <c r="A9" s="4" t="inlineStr">
        <is>
          <t>Common stock share issued</t>
        </is>
      </c>
      <c r="B9" s="6" t="n">
        <v>110319245</v>
      </c>
      <c r="C9" s="6" t="n">
        <v>110319245</v>
      </c>
    </row>
    <row r="10">
      <c r="A10" s="4" t="inlineStr">
        <is>
          <t>Common stock share outstanding</t>
        </is>
      </c>
      <c r="B10" s="6" t="n">
        <v>110319245</v>
      </c>
      <c r="C10" s="6" t="n">
        <v>110319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 FROM CUSTOMERS (Tables)</t>
        </is>
      </c>
      <c r="B1" s="2" t="inlineStr">
        <is>
          <t>12 Months Ended</t>
        </is>
      </c>
    </row>
    <row r="2">
      <c r="B2" s="2" t="inlineStr">
        <is>
          <t>Jun. 30, 2021</t>
        </is>
      </c>
    </row>
    <row r="3">
      <c r="A3" s="3" t="inlineStr">
        <is>
          <t>Notes to Financial Statements</t>
        </is>
      </c>
    </row>
    <row r="4">
      <c r="A4" s="4" t="inlineStr">
        <is>
          <t>Schedule of Advance from customers</t>
        </is>
      </c>
      <c r="B4" s="4" t="inlineStr">
        <is>
          <t xml:space="preserve">Advance from customers consisted of the following:
June 30, 2021
June 30, 2020
Multimedia demonstration machines $ - $ -
Multimedia tablets 17,256,693 -
Total, net $ 17,256,69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AND COST OF REVENUE (Tables)</t>
        </is>
      </c>
      <c r="B1" s="2" t="inlineStr">
        <is>
          <t>12 Months Ended</t>
        </is>
      </c>
    </row>
    <row r="2">
      <c r="B2" s="2" t="inlineStr">
        <is>
          <t>Jun. 30, 2021</t>
        </is>
      </c>
    </row>
    <row r="3">
      <c r="A3" s="3" t="inlineStr">
        <is>
          <t>Notes to Financial Statements</t>
        </is>
      </c>
    </row>
    <row r="4">
      <c r="A4" s="4" t="inlineStr">
        <is>
          <t>Schedule of revenue and cost of revenue</t>
        </is>
      </c>
      <c r="B4" s="4" t="inlineStr">
        <is>
          <t>June 30, June 30,
2021 2020
Revenue
Membership service income $ 455,957 $ 6,470,168
Multimedia tablets 847,529 683,780
1,303,486 7,153,948
Cost of revenue
Membership service income 214,842 3,633,369
Multimedia tablets 1,515,970 371,805
1,730,812 4,005,174
Gross profit $ (427,326 ) $ 3,148,7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Tables)</t>
        </is>
      </c>
      <c r="B1" s="2" t="inlineStr">
        <is>
          <t>12 Months Ended</t>
        </is>
      </c>
    </row>
    <row r="2">
      <c r="B2" s="2" t="inlineStr">
        <is>
          <t>Jun. 30, 2021</t>
        </is>
      </c>
    </row>
    <row r="3">
      <c r="A3" s="3" t="inlineStr">
        <is>
          <t>Leases [Abstract]</t>
        </is>
      </c>
    </row>
    <row r="4">
      <c r="A4" s="4" t="inlineStr">
        <is>
          <t>Future lease payments</t>
        </is>
      </c>
      <c r="B4" s="4" t="inlineStr">
        <is>
          <t xml:space="preserve">The future minimum lease payment schedule as follows:
As of June 30,
2022 $ 3,233,130
2023 3,233,130
2024 1,643,681
2025 110,458
Thereafter -
Total $ 8,220,3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1</t>
        </is>
      </c>
    </row>
    <row r="3">
      <c r="A3" s="3" t="inlineStr">
        <is>
          <t>Related Party Transactions [Abstract]</t>
        </is>
      </c>
    </row>
    <row r="4">
      <c r="A4" s="4" t="inlineStr">
        <is>
          <t>Schedule of related party transactions</t>
        </is>
      </c>
      <c r="B4" s="4" t="inlineStr">
        <is>
          <t>The related parties consisted of the following:
Name of related party Nature of relationship
Mr. Xingtao Zhou Majority shareholder of the Company
Guangdong Cangbaotianxia Art Co., Ltd A Company with significant influence
Xi 'an Cangbaotianxia Art Co., Ltd A Company with significant influe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INCOME TAXES (Tables)</t>
        </is>
      </c>
      <c r="B1" s="2" t="inlineStr">
        <is>
          <t>12 Months Ended</t>
        </is>
      </c>
    </row>
    <row r="2">
      <c r="B2" s="2" t="inlineStr">
        <is>
          <t>Jun. 30, 2021</t>
        </is>
      </c>
    </row>
    <row r="3">
      <c r="A3" s="4" t="inlineStr">
        <is>
          <t>Deferred tax assets</t>
        </is>
      </c>
      <c r="B3" s="4" t="inlineStr">
        <is>
          <t xml:space="preserve">The components of deferred tax assets and liabilities as follows:
June 30, 2021
June 30, 2020
Deferred tax asset
Net operating losses carry forwards $ 33,748 $ 84,539
Valuation allowance (33,748 ) (84,539 )
Deferred tax asset, net $ - $ - </t>
        </is>
      </c>
    </row>
    <row r="4">
      <c r="A4" s="4" t="inlineStr">
        <is>
          <t>China [Member]</t>
        </is>
      </c>
    </row>
    <row r="5">
      <c r="A5" s="4" t="inlineStr">
        <is>
          <t>Deferred tax assets</t>
        </is>
      </c>
      <c r="B5" s="4" t="inlineStr">
        <is>
          <t xml:space="preserve">The components of deferred tax assets and liabilities as follows:
June 30, 2021
June 30, 2020
Net operating losses carry forwards $ 8,411,409 $ 1,875,475
Valuation allowance (8,411,409 ) (1,875,475 )
Deferred tax asset,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S, RISKS AND UNCERTAINTIES (Tables)</t>
        </is>
      </c>
      <c r="B1" s="2" t="inlineStr">
        <is>
          <t>12 Months Ended</t>
        </is>
      </c>
    </row>
    <row r="2">
      <c r="B2" s="2" t="inlineStr">
        <is>
          <t>Jun. 30, 2021</t>
        </is>
      </c>
    </row>
    <row r="3">
      <c r="A3" s="3" t="inlineStr">
        <is>
          <t>Risks and Uncertainties [Abstract]</t>
        </is>
      </c>
    </row>
    <row r="4">
      <c r="A4" s="4" t="inlineStr">
        <is>
          <t>Concentration on purchases from suppliers</t>
        </is>
      </c>
      <c r="B4" s="4" t="inlineStr">
        <is>
          <t xml:space="preserve">The concentration on purchases from suppliers’ as follows:
For the year
ended For the year
ended
June
30, 2021 June
30, 2020
Amount % Amount %
Supplier A $ 3,710,000 67.1 % $ - -
Supplier B 965,055 17.4 % - -
Supplier C 756,017 13.7 % - -
Supplier D - - 4,597,300 30.4%
Supplier E - - 4,597,300 30.4%
Supplier F - - 3,765,043 24.9%
$ 5,431,072 98.2 % $ 12,959,643 8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69" customWidth="1" min="1" max="1"/>
    <col width="37" customWidth="1" min="2" max="2"/>
    <col width="20" customWidth="1" min="3" max="3"/>
    <col width="20" customWidth="1" min="4" max="4"/>
    <col width="27" customWidth="1" min="5" max="5"/>
    <col width="14" customWidth="1" min="6" max="6"/>
    <col width="27" customWidth="1" min="7" max="7"/>
    <col width="20" customWidth="1" min="8" max="8"/>
    <col width="14" customWidth="1" min="9" max="9"/>
    <col width="21" customWidth="1" min="10" max="10"/>
    <col width="21" customWidth="1" min="11" max="11"/>
    <col width="21" customWidth="1" min="12" max="12"/>
    <col width="14" customWidth="1" min="13" max="13"/>
  </cols>
  <sheetData>
    <row r="1">
      <c r="A1" s="1" t="inlineStr">
        <is>
          <t>ORGANIZATION AND BASIS OF ACCOUNTING (Details Narrative)</t>
        </is>
      </c>
      <c r="B1" s="2" t="inlineStr">
        <is>
          <t>Jun. 19, 2018USD ($)$ / sharesshares</t>
        </is>
      </c>
      <c r="C1" s="2" t="inlineStr">
        <is>
          <t>Mar. 07, 2007shares</t>
        </is>
      </c>
      <c r="D1" s="2" t="inlineStr">
        <is>
          <t>Jul. 27, 2020shares</t>
        </is>
      </c>
      <c r="E1" s="2" t="inlineStr">
        <is>
          <t>Dec. 16, 2018USD ($)shares</t>
        </is>
      </c>
      <c r="F1" s="2" t="inlineStr">
        <is>
          <t>Jul. 27, 2011</t>
        </is>
      </c>
      <c r="G1" s="2" t="inlineStr">
        <is>
          <t>Nov. 15, 2010USD ($)shares</t>
        </is>
      </c>
      <c r="H1" s="2" t="inlineStr">
        <is>
          <t>Jun. 15, 2009shares</t>
        </is>
      </c>
      <c r="I1" s="2" t="inlineStr">
        <is>
          <t>Jul. 26, 2020</t>
        </is>
      </c>
      <c r="J1" s="2" t="inlineStr">
        <is>
          <t>Apr. 26, 2010USD ($)</t>
        </is>
      </c>
      <c r="K1" s="2" t="inlineStr">
        <is>
          <t>Sep. 22, 2009CNY (¥)</t>
        </is>
      </c>
      <c r="L1" s="2" t="inlineStr">
        <is>
          <t>Jul. 06, 2007USD ($)</t>
        </is>
      </c>
      <c r="M1" s="2" t="inlineStr">
        <is>
          <t>Jun. 18, 2006</t>
        </is>
      </c>
    </row>
    <row r="2">
      <c r="A2" s="4" t="inlineStr">
        <is>
          <t>Reverse Stock split</t>
        </is>
      </c>
      <c r="F2" s="4" t="inlineStr">
        <is>
          <t>1 for 120</t>
        </is>
      </c>
    </row>
    <row r="3">
      <c r="A3" s="4" t="inlineStr">
        <is>
          <t>Lisheng [Member]</t>
        </is>
      </c>
    </row>
    <row r="4">
      <c r="A4" s="4" t="inlineStr">
        <is>
          <t>Equity Method Investment, Ownership Percentage</t>
        </is>
      </c>
      <c r="K4" s="4" t="inlineStr">
        <is>
          <t>60.00%</t>
        </is>
      </c>
    </row>
    <row r="5">
      <c r="A5" s="4" t="inlineStr">
        <is>
          <t>Registered Capital | ¥</t>
        </is>
      </c>
      <c r="K5" s="9" t="n">
        <v>5000000</v>
      </c>
    </row>
    <row r="6">
      <c r="A6" s="4" t="inlineStr">
        <is>
          <t>Share Purchase Agreement [Member] | Keyi [Member]</t>
        </is>
      </c>
    </row>
    <row r="7">
      <c r="A7" s="4" t="inlineStr">
        <is>
          <t>Equity Method Investment, Ownership Percentage</t>
        </is>
      </c>
      <c r="L7" s="4" t="inlineStr">
        <is>
          <t>75.00%</t>
        </is>
      </c>
    </row>
    <row r="8">
      <c r="A8" s="4" t="inlineStr">
        <is>
          <t>Equity cost | $</t>
        </is>
      </c>
      <c r="L8" s="5" t="n">
        <v>3700000</v>
      </c>
    </row>
    <row r="9">
      <c r="A9" s="4" t="inlineStr">
        <is>
          <t>Share Purchase Agreement [Member] | Zhongchai Holding [Member]</t>
        </is>
      </c>
    </row>
    <row r="10">
      <c r="A10" s="4" t="inlineStr">
        <is>
          <t>Equity Method Investment, Ownership Percentage</t>
        </is>
      </c>
      <c r="J10" s="4" t="inlineStr">
        <is>
          <t>75.00%</t>
        </is>
      </c>
    </row>
    <row r="11">
      <c r="A11" s="4" t="inlineStr">
        <is>
          <t>Equity Method Investment, Ownership Percentage purchased</t>
        </is>
      </c>
      <c r="J11" s="4" t="inlineStr">
        <is>
          <t>25.00%</t>
        </is>
      </c>
    </row>
    <row r="12">
      <c r="A12" s="4" t="inlineStr">
        <is>
          <t>Equity cost | $</t>
        </is>
      </c>
      <c r="J12" s="5" t="n">
        <v>2600000</v>
      </c>
    </row>
    <row r="13">
      <c r="A13" s="4" t="inlineStr">
        <is>
          <t>Share Exchange Agreement [Member] | Usunco [Member]</t>
        </is>
      </c>
    </row>
    <row r="14">
      <c r="A14" s="4" t="inlineStr">
        <is>
          <t>Equity Method Investment, Ownership Percentage</t>
        </is>
      </c>
      <c r="M14" s="4" t="inlineStr">
        <is>
          <t>28.00%</t>
        </is>
      </c>
    </row>
    <row r="15">
      <c r="A15" s="4" t="inlineStr">
        <is>
          <t>Stock Issued During Period, Shares, Acquisitions</t>
        </is>
      </c>
      <c r="C15" s="6" t="n">
        <v>18323944</v>
      </c>
    </row>
    <row r="16">
      <c r="A16" s="4" t="inlineStr">
        <is>
          <t>Share Exchange Agreement [Member] | IBC [Member]</t>
        </is>
      </c>
    </row>
    <row r="17">
      <c r="A17" s="4" t="inlineStr">
        <is>
          <t>Cancellation of common stock</t>
        </is>
      </c>
      <c r="G17" s="6" t="n">
        <v>428261</v>
      </c>
      <c r="H17" s="6" t="n">
        <v>555994</v>
      </c>
    </row>
    <row r="18">
      <c r="A18" s="4" t="inlineStr">
        <is>
          <t>Payment of unsecured promissory note | $</t>
        </is>
      </c>
      <c r="G18" s="5" t="n">
        <v>60000</v>
      </c>
    </row>
    <row r="19">
      <c r="A19" s="4" t="inlineStr">
        <is>
          <t>Common Stock [Member] | Cang Bao [Member]</t>
        </is>
      </c>
    </row>
    <row r="20">
      <c r="A20" s="4" t="inlineStr">
        <is>
          <t>Stock issued pursuant to exchange agreement</t>
        </is>
      </c>
      <c r="D20" s="6" t="n">
        <v>75000000</v>
      </c>
    </row>
    <row r="21">
      <c r="A21" s="4" t="inlineStr">
        <is>
          <t>Percentage owned</t>
        </is>
      </c>
      <c r="I21" s="4" t="inlineStr">
        <is>
          <t>67.98%</t>
        </is>
      </c>
    </row>
    <row r="22">
      <c r="A22" s="4" t="inlineStr">
        <is>
          <t>Custodian Ventures, LLC [Member] | Common Stock [Member]</t>
        </is>
      </c>
    </row>
    <row r="23">
      <c r="A23" s="4" t="inlineStr">
        <is>
          <t>Stock issued for services, Shares</t>
        </is>
      </c>
      <c r="B23" s="6" t="n">
        <v>3096200</v>
      </c>
    </row>
    <row r="24">
      <c r="A24" s="4" t="inlineStr">
        <is>
          <t>Stock issued for services, Value | $</t>
        </is>
      </c>
      <c r="B24" s="5" t="n">
        <v>3096</v>
      </c>
    </row>
    <row r="25">
      <c r="A25" s="4" t="inlineStr">
        <is>
          <t>Share Price (Per Share) | $ / shares</t>
        </is>
      </c>
      <c r="B25" s="7" t="n">
        <v>0.001</v>
      </c>
    </row>
    <row r="26">
      <c r="A26" s="4" t="inlineStr">
        <is>
          <t>Custodian Ventures, LLC [Member] | Series A Preferred Stock [Member]</t>
        </is>
      </c>
    </row>
    <row r="27">
      <c r="A27" s="4" t="inlineStr">
        <is>
          <t>Stock issued for services, Shares</t>
        </is>
      </c>
      <c r="B27" s="6" t="n">
        <v>10000000</v>
      </c>
    </row>
    <row r="28">
      <c r="A28" s="4" t="inlineStr">
        <is>
          <t>Stock issued for services, Value | $</t>
        </is>
      </c>
      <c r="B28" s="5" t="n">
        <v>4000000</v>
      </c>
    </row>
    <row r="29">
      <c r="A29" s="4" t="inlineStr">
        <is>
          <t>Share Price (Per Share) | $ / shares</t>
        </is>
      </c>
      <c r="B29" s="7" t="n">
        <v>0.001</v>
      </c>
    </row>
    <row r="30">
      <c r="A30" s="4" t="inlineStr">
        <is>
          <t>Xingtao Zhou [Member] | Common Stock [Member]</t>
        </is>
      </c>
    </row>
    <row r="31">
      <c r="A31" s="4" t="inlineStr">
        <is>
          <t>Stock transferred, shares</t>
        </is>
      </c>
      <c r="E31" s="6" t="n">
        <v>2432351</v>
      </c>
    </row>
    <row r="32">
      <c r="A32" s="4" t="inlineStr">
        <is>
          <t>Shares owned</t>
        </is>
      </c>
      <c r="D32" s="6" t="n">
        <v>59839271</v>
      </c>
    </row>
    <row r="33">
      <c r="A33" s="4" t="inlineStr">
        <is>
          <t>Percentage owned</t>
        </is>
      </c>
      <c r="D33" s="4" t="inlineStr">
        <is>
          <t>54.24%</t>
        </is>
      </c>
    </row>
    <row r="34">
      <c r="A34" s="4" t="inlineStr">
        <is>
          <t>Xingtao Zhou [Member] | Series A Preferred Stock [Member]</t>
        </is>
      </c>
    </row>
    <row r="35">
      <c r="A35" s="4" t="inlineStr">
        <is>
          <t>Stock transferred, value | $</t>
        </is>
      </c>
      <c r="E35" s="5" t="n">
        <v>375000</v>
      </c>
    </row>
    <row r="36">
      <c r="A36" s="4" t="inlineStr">
        <is>
          <t>Xingtao Zhou [Member] | Preferred Stock [Member]</t>
        </is>
      </c>
    </row>
    <row r="37">
      <c r="A37" s="4" t="inlineStr">
        <is>
          <t>Stock transferred, shares</t>
        </is>
      </c>
      <c r="E37" s="6" t="n">
        <v>10000000</v>
      </c>
    </row>
    <row r="38">
      <c r="A38" s="4" t="inlineStr">
        <is>
          <t>Percentage owned</t>
        </is>
      </c>
      <c r="D38"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Activities) (Details) - 12 months ended Jun. 30, 2021</t>
        </is>
      </c>
      <c r="B1" s="2" t="inlineStr">
        <is>
          <t>USD ($)</t>
        </is>
      </c>
      <c r="C1" s="2" t="inlineStr">
        <is>
          <t>CNY (¥)</t>
        </is>
      </c>
    </row>
    <row r="2">
      <c r="A2" s="4" t="inlineStr">
        <is>
          <t>Shares Subscription Receivable</t>
        </is>
      </c>
      <c r="B2" s="5" t="n">
        <v>6125418</v>
      </c>
    </row>
    <row r="3">
      <c r="A3" s="4" t="inlineStr">
        <is>
          <t>Cang Bao Tian Xia International Art Trade Center [Member]</t>
        </is>
      </c>
    </row>
    <row r="4">
      <c r="A4" s="4" t="inlineStr">
        <is>
          <t>Name</t>
        </is>
      </c>
      <c r="B4" s="4" t="inlineStr">
        <is>
          <t>Cang Bao Tian Xia International Art Trade Center, Inc.(“Cang Bao”)</t>
        </is>
      </c>
    </row>
    <row r="5">
      <c r="A5" s="4" t="inlineStr">
        <is>
          <t>Background</t>
        </is>
      </c>
      <c r="B5" s="4" t="inlineStr">
        <is>
          <t>•      A holding company  •      A Nevada company</t>
        </is>
      </c>
    </row>
    <row r="6">
      <c r="A6" s="4" t="inlineStr">
        <is>
          <t>Shares Subscription Receivable</t>
        </is>
      </c>
      <c r="B6" s="5" t="n">
        <v>4799821</v>
      </c>
    </row>
    <row r="7">
      <c r="A7" s="4" t="inlineStr">
        <is>
          <t>Cang Bao Tian Xia International Art Trade Center [Member] | China, Yuan Renminbi</t>
        </is>
      </c>
    </row>
    <row r="8">
      <c r="A8" s="4" t="inlineStr">
        <is>
          <t>Shares Subscription Receivable | ¥</t>
        </is>
      </c>
      <c r="C8" s="9" t="n">
        <v>33000000</v>
      </c>
    </row>
    <row r="9">
      <c r="A9" s="4" t="inlineStr">
        <is>
          <t>Zhi Yuan Limited [Member]</t>
        </is>
      </c>
    </row>
    <row r="10">
      <c r="A10" s="4" t="inlineStr">
        <is>
          <t>Name</t>
        </is>
      </c>
      <c r="B10" s="4" t="inlineStr">
        <is>
          <t>Zhi Yuan Limited (“Zhi Yuan”)</t>
        </is>
      </c>
    </row>
    <row r="11">
      <c r="A11" s="4" t="inlineStr">
        <is>
          <t>Background</t>
        </is>
      </c>
      <c r="B11" s="4" t="inlineStr">
        <is>
          <t>•      A Cayman Island company  •      Incorporated on April 15, 2019</t>
        </is>
      </c>
    </row>
    <row r="12">
      <c r="A12" s="4" t="inlineStr">
        <is>
          <t>Ownership</t>
        </is>
      </c>
      <c r="B12" s="4" t="inlineStr">
        <is>
          <t>100% owned by Cang Bao</t>
        </is>
      </c>
    </row>
    <row r="13">
      <c r="A13" s="4" t="inlineStr">
        <is>
          <t>Cang Yun HK [Member]</t>
        </is>
      </c>
    </row>
    <row r="14">
      <c r="A14" s="4" t="inlineStr">
        <is>
          <t>Name</t>
        </is>
      </c>
      <c r="B14" s="4" t="inlineStr">
        <is>
          <t>Cang Yun (Hong Kong) Limited (“Cang Yun HK”)</t>
        </is>
      </c>
    </row>
    <row r="15">
      <c r="A15" s="4" t="inlineStr">
        <is>
          <t>Background</t>
        </is>
      </c>
      <c r="B15" s="4" t="inlineStr">
        <is>
          <t>•      A Hong Kong company  •      Incorporated on May 22, 2019  •      A holding company</t>
        </is>
      </c>
    </row>
    <row r="16">
      <c r="A16" s="4" t="inlineStr">
        <is>
          <t>Ownership</t>
        </is>
      </c>
      <c r="B16" s="4" t="inlineStr">
        <is>
          <t>100% owned by Zhi Yuan</t>
        </is>
      </c>
    </row>
    <row r="17">
      <c r="A17" s="4" t="inlineStr">
        <is>
          <t>Shanghai Cangyun Management Consulting Co., Ltd. [Member]</t>
        </is>
      </c>
    </row>
    <row r="18">
      <c r="A18" s="4" t="inlineStr">
        <is>
          <t>Name</t>
        </is>
      </c>
      <c r="B18" s="4" t="inlineStr">
        <is>
          <t>Shanghai Cangyun Management Consulting Co., Ltd. (“Shanghai Cangyun”)</t>
        </is>
      </c>
    </row>
    <row r="19">
      <c r="A19" s="4" t="inlineStr">
        <is>
          <t>Background</t>
        </is>
      </c>
      <c r="B19" s="4" t="inlineStr">
        <is>
          <t>•      A PRC company and deemed a wholly foreign owned enterprise  •      Incorporated on July 30, 2019  •      Subscribed capital of $10,000  •      A holding company</t>
        </is>
      </c>
    </row>
    <row r="20">
      <c r="A20" s="4" t="inlineStr">
        <is>
          <t>Ownership</t>
        </is>
      </c>
      <c r="B20" s="4" t="inlineStr">
        <is>
          <t>100% owned by Cang Yun HK</t>
        </is>
      </c>
    </row>
    <row r="21">
      <c r="A21" s="4" t="inlineStr">
        <is>
          <t>Shares Subscription Receivable</t>
        </is>
      </c>
      <c r="B21" s="5" t="n">
        <v>10000</v>
      </c>
    </row>
    <row r="22">
      <c r="A22" s="4" t="inlineStr">
        <is>
          <t>Hainan Cangbao Tianxia Cultural Relic C. [Member]</t>
        </is>
      </c>
    </row>
    <row r="23">
      <c r="A23" s="4" t="inlineStr">
        <is>
          <t>Name</t>
        </is>
      </c>
      <c r="B23" s="4" t="inlineStr">
        <is>
          <t>Hainan Cangbao Tianxia Cultural Relic Co., Ltd. (“Hainan Cangbao”)</t>
        </is>
      </c>
    </row>
    <row r="24">
      <c r="A24" s="4" t="inlineStr">
        <is>
          <t>Background</t>
        </is>
      </c>
      <c r="B24" s="4" t="inlineStr">
        <is>
          <t>•      A PRC limited liability company  •      Incorporated on May 30, 2018  •      Subscribed capital of $1,454,491 (RMB 10,000,000)  •      Operate online and offline cultural exchange service platform</t>
        </is>
      </c>
    </row>
    <row r="25">
      <c r="A25" s="4" t="inlineStr">
        <is>
          <t>Ownership</t>
        </is>
      </c>
      <c r="B25" s="4" t="inlineStr">
        <is>
          <t>VIE of Shanghai Cangyun WFOE</t>
        </is>
      </c>
    </row>
    <row r="26">
      <c r="A26" s="4" t="inlineStr">
        <is>
          <t>Shares Subscription Receivable</t>
        </is>
      </c>
      <c r="B26" s="5" t="n">
        <v>1454491</v>
      </c>
    </row>
    <row r="27">
      <c r="A27" s="4" t="inlineStr">
        <is>
          <t>Hainan Cangbao Tianxia Cultural Relic C. [Member] | China, Yuan Renminbi</t>
        </is>
      </c>
    </row>
    <row r="28">
      <c r="A28" s="4" t="inlineStr">
        <is>
          <t>Shares Subscription Receivable | ¥</t>
        </is>
      </c>
      <c r="C28" s="9" t="n">
        <v>10000000</v>
      </c>
    </row>
    <row r="29">
      <c r="A29" s="4" t="inlineStr">
        <is>
          <t>Cangbao Tianxia [Member]</t>
        </is>
      </c>
    </row>
    <row r="30">
      <c r="A30" s="4" t="inlineStr">
        <is>
          <t>Name</t>
        </is>
      </c>
      <c r="B30" s="4" t="inlineStr">
        <is>
          <t>Cangbao Tianxia (Shanghai) Cultural Relic Co., Ltd. (“Shanghai Cangbao”)</t>
        </is>
      </c>
    </row>
    <row r="31">
      <c r="A31" s="4" t="inlineStr">
        <is>
          <t>Background</t>
        </is>
      </c>
      <c r="B31" s="4" t="inlineStr">
        <is>
          <t>•      A PRC limited liability company  •      Incorporated on May 30, 2018  •      Subscribed capital of $4,799,821 (RMB 33,000,000)  •      Operate online and offline cultural exchange service platform</t>
        </is>
      </c>
    </row>
    <row r="32">
      <c r="A32" s="4" t="inlineStr">
        <is>
          <t>Ownership</t>
        </is>
      </c>
      <c r="B32" s="4" t="inlineStr">
        <is>
          <t>VIE of Shanghai Cangyun WFO</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VIE - Balance sheet) (Details) - USD ($)</t>
        </is>
      </c>
      <c r="B1" s="2" t="inlineStr">
        <is>
          <t>Jun. 30, 2021</t>
        </is>
      </c>
      <c r="C1" s="2" t="inlineStr">
        <is>
          <t>Jun. 30, 2020</t>
        </is>
      </c>
      <c r="D1" s="2" t="inlineStr">
        <is>
          <t>Jun. 30, 2019</t>
        </is>
      </c>
    </row>
    <row r="2">
      <c r="A2" s="3" t="inlineStr">
        <is>
          <t>Current assets</t>
        </is>
      </c>
    </row>
    <row r="3">
      <c r="A3" s="4" t="inlineStr">
        <is>
          <t>Cash and cash equivalents</t>
        </is>
      </c>
      <c r="B3" s="5" t="n">
        <v>1200060</v>
      </c>
      <c r="C3" s="5" t="n">
        <v>2710150</v>
      </c>
      <c r="D3" s="5" t="n">
        <v>3059937</v>
      </c>
    </row>
    <row r="4">
      <c r="A4" s="4" t="inlineStr">
        <is>
          <t>Plants and equipment, intangible assets</t>
        </is>
      </c>
      <c r="B4" s="6" t="n">
        <v>184703</v>
      </c>
      <c r="C4" s="6" t="n">
        <v>11681</v>
      </c>
    </row>
    <row r="5">
      <c r="A5" s="4" t="inlineStr">
        <is>
          <t>Total non-current assets</t>
        </is>
      </c>
      <c r="B5" s="6" t="n">
        <v>8644168</v>
      </c>
      <c r="C5" s="6" t="n">
        <v>331448</v>
      </c>
    </row>
    <row r="6">
      <c r="A6" s="4" t="inlineStr">
        <is>
          <t>Total assets</t>
        </is>
      </c>
      <c r="B6" s="6" t="n">
        <v>20442325</v>
      </c>
      <c r="C6" s="6" t="n">
        <v>9180706</v>
      </c>
    </row>
    <row r="7">
      <c r="A7" s="4" t="inlineStr">
        <is>
          <t>Current liabilities</t>
        </is>
      </c>
      <c r="B7" s="6" t="n">
        <v>28911527</v>
      </c>
      <c r="C7" s="6" t="n">
        <v>13564629</v>
      </c>
    </row>
    <row r="8">
      <c r="A8" s="4" t="inlineStr">
        <is>
          <t>Total liabilities</t>
        </is>
      </c>
      <c r="B8" s="6" t="n">
        <v>33898796</v>
      </c>
      <c r="C8" s="6" t="n">
        <v>13564629</v>
      </c>
    </row>
    <row r="9">
      <c r="A9" s="4" t="inlineStr">
        <is>
          <t>Accounts payable</t>
        </is>
      </c>
      <c r="B9" s="6" t="n">
        <v>8160433</v>
      </c>
      <c r="C9" s="6" t="n">
        <v>13284912</v>
      </c>
    </row>
    <row r="10">
      <c r="A10" s="4" t="inlineStr">
        <is>
          <t>Tax payables</t>
        </is>
      </c>
      <c r="B10" s="6" t="n">
        <v>4115</v>
      </c>
      <c r="C10" s="6" t="n">
        <v>3286</v>
      </c>
    </row>
    <row r="11">
      <c r="A11" s="4" t="inlineStr">
        <is>
          <t>Customer advances</t>
        </is>
      </c>
      <c r="B11" s="6" t="n">
        <v>17256693</v>
      </c>
      <c r="C11" s="4" t="inlineStr">
        <is>
          <t xml:space="preserve"> </t>
        </is>
      </c>
    </row>
    <row r="12">
      <c r="A12" s="4" t="inlineStr">
        <is>
          <t>Lease liabilities</t>
        </is>
      </c>
      <c r="B12" s="6" t="n">
        <v>3233130</v>
      </c>
      <c r="C12" s="4" t="inlineStr">
        <is>
          <t xml:space="preserve"> </t>
        </is>
      </c>
    </row>
    <row r="13">
      <c r="A13" s="4" t="inlineStr">
        <is>
          <t>Total current liabilities</t>
        </is>
      </c>
      <c r="B13" s="6" t="n">
        <v>28911527</v>
      </c>
      <c r="C13" s="6" t="n">
        <v>13564629</v>
      </c>
    </row>
    <row r="14">
      <c r="A14" s="4" t="inlineStr">
        <is>
          <t>Lease liabilities - noncurrent</t>
        </is>
      </c>
      <c r="B14" s="6" t="n">
        <v>4987269</v>
      </c>
      <c r="C14" s="4" t="inlineStr">
        <is>
          <t xml:space="preserve"> </t>
        </is>
      </c>
    </row>
    <row r="15">
      <c r="A15" s="4" t="inlineStr">
        <is>
          <t>VIE [Member]</t>
        </is>
      </c>
    </row>
    <row r="16">
      <c r="A16" s="3" t="inlineStr">
        <is>
          <t>Current assets</t>
        </is>
      </c>
    </row>
    <row r="17">
      <c r="A17" s="4" t="inlineStr">
        <is>
          <t>Cash and cash equivalents</t>
        </is>
      </c>
      <c r="B17" s="6" t="n">
        <v>11850943</v>
      </c>
      <c r="C17" s="6" t="n">
        <v>9188265</v>
      </c>
    </row>
    <row r="18">
      <c r="A18" s="4" t="inlineStr">
        <is>
          <t>Plants and equipment, intangible assets</t>
        </is>
      </c>
      <c r="B18" s="6" t="n">
        <v>423769</v>
      </c>
      <c r="C18" s="6" t="n">
        <v>331448</v>
      </c>
    </row>
    <row r="19">
      <c r="A19" s="4" t="inlineStr">
        <is>
          <t>Total non-current assets</t>
        </is>
      </c>
      <c r="B19" s="6" t="n">
        <v>8220399</v>
      </c>
      <c r="C19" s="4" t="inlineStr">
        <is>
          <t xml:space="preserve"> </t>
        </is>
      </c>
    </row>
    <row r="20">
      <c r="A20" s="4" t="inlineStr">
        <is>
          <t>Total assets</t>
        </is>
      </c>
      <c r="B20" s="6" t="n">
        <v>20495111</v>
      </c>
      <c r="C20" s="6" t="n">
        <v>9519713</v>
      </c>
    </row>
    <row r="21">
      <c r="A21" s="4" t="inlineStr">
        <is>
          <t>Current liabilities</t>
        </is>
      </c>
      <c r="B21" s="6" t="n">
        <v>28819519</v>
      </c>
      <c r="C21" s="6" t="n">
        <v>13792591</v>
      </c>
    </row>
    <row r="22">
      <c r="A22" s="4" t="inlineStr">
        <is>
          <t>Non-current liabilities</t>
        </is>
      </c>
      <c r="B22" s="6" t="n">
        <v>4987269</v>
      </c>
      <c r="C22" s="4" t="inlineStr">
        <is>
          <t xml:space="preserve"> </t>
        </is>
      </c>
    </row>
    <row r="23">
      <c r="A23" s="4" t="inlineStr">
        <is>
          <t>Total liabilities</t>
        </is>
      </c>
      <c r="B23" s="6" t="n">
        <v>33806788</v>
      </c>
      <c r="C23" s="6" t="n">
        <v>13792591</v>
      </c>
    </row>
    <row r="24">
      <c r="A24" s="4" t="inlineStr">
        <is>
          <t>Net assets</t>
        </is>
      </c>
      <c r="B24" s="6" t="n">
        <v>-13311677</v>
      </c>
      <c r="C24" s="6" t="n">
        <v>-4272878</v>
      </c>
    </row>
    <row r="25">
      <c r="A25" s="4" t="inlineStr">
        <is>
          <t>Accounts payable</t>
        </is>
      </c>
      <c r="B25" s="6" t="n">
        <v>8076065</v>
      </c>
      <c r="C25" s="6" t="n">
        <v>13212544</v>
      </c>
    </row>
    <row r="26">
      <c r="A26" s="4" t="inlineStr">
        <is>
          <t>Other payables and accrued liabilities</t>
        </is>
      </c>
      <c r="B26" s="6" t="n">
        <v>249516</v>
      </c>
      <c r="C26" s="6" t="n">
        <v>576761</v>
      </c>
    </row>
    <row r="27">
      <c r="A27" s="4" t="inlineStr">
        <is>
          <t>Tax payables</t>
        </is>
      </c>
      <c r="B27" s="6" t="n">
        <v>4115</v>
      </c>
      <c r="C27" s="6" t="n">
        <v>3286</v>
      </c>
    </row>
    <row r="28">
      <c r="A28" s="4" t="inlineStr">
        <is>
          <t>Customer advances</t>
        </is>
      </c>
      <c r="B28" s="6" t="n">
        <v>17256693</v>
      </c>
    </row>
    <row r="29">
      <c r="A29" s="4" t="inlineStr">
        <is>
          <t>Lease liabilities</t>
        </is>
      </c>
      <c r="B29" s="6" t="n">
        <v>3233130</v>
      </c>
      <c r="C29" s="4" t="inlineStr">
        <is>
          <t xml:space="preserve"> </t>
        </is>
      </c>
    </row>
    <row r="30">
      <c r="A30" s="4" t="inlineStr">
        <is>
          <t>Total current liabilities</t>
        </is>
      </c>
      <c r="B30" s="6" t="n">
        <v>28819519</v>
      </c>
      <c r="C30" s="6" t="n">
        <v>13792591</v>
      </c>
    </row>
    <row r="31">
      <c r="A31" s="4" t="inlineStr">
        <is>
          <t>Lease liabilities - noncurrent</t>
        </is>
      </c>
      <c r="B31" s="6" t="n">
        <v>4987269</v>
      </c>
      <c r="C31" s="4" t="inlineStr">
        <is>
          <t xml:space="preserve"> </t>
        </is>
      </c>
    </row>
    <row r="32">
      <c r="A32" s="4" t="inlineStr">
        <is>
          <t>Total liabilities</t>
        </is>
      </c>
      <c r="B32" s="5" t="n">
        <v>33806788</v>
      </c>
      <c r="C32" s="5" t="n">
        <v>137925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VIE - Operation) (Details) - USD ($)</t>
        </is>
      </c>
      <c r="B1" s="2" t="inlineStr">
        <is>
          <t>12 Months Ended</t>
        </is>
      </c>
    </row>
    <row r="2">
      <c r="B2" s="2" t="inlineStr">
        <is>
          <t>Jun. 30, 2021</t>
        </is>
      </c>
      <c r="C2" s="2" t="inlineStr">
        <is>
          <t>Jun. 30, 2020</t>
        </is>
      </c>
    </row>
    <row r="3">
      <c r="A3" s="4" t="inlineStr">
        <is>
          <t>Operating revenues</t>
        </is>
      </c>
      <c r="B3" s="5" t="n">
        <v>1303486</v>
      </c>
      <c r="C3" s="5" t="n">
        <v>7153948</v>
      </c>
    </row>
    <row r="4">
      <c r="A4" s="4" t="inlineStr">
        <is>
          <t>Gross profit</t>
        </is>
      </c>
      <c r="B4" s="6" t="n">
        <v>-427326</v>
      </c>
      <c r="C4" s="6" t="n">
        <v>3148774</v>
      </c>
    </row>
    <row r="5">
      <c r="A5" s="4" t="inlineStr">
        <is>
          <t>Loss from operations</t>
        </is>
      </c>
      <c r="B5" s="6" t="n">
        <v>-8443345</v>
      </c>
      <c r="C5" s="6" t="n">
        <v>-1947318</v>
      </c>
    </row>
    <row r="6">
      <c r="A6" s="4" t="inlineStr">
        <is>
          <t>Net loss</t>
        </is>
      </c>
      <c r="B6" s="5" t="n">
        <v>-8445157</v>
      </c>
      <c r="C6" s="6" t="n">
        <v>-1960014</v>
      </c>
    </row>
    <row r="7">
      <c r="A7" s="4" t="inlineStr">
        <is>
          <t>VIE [Member]</t>
        </is>
      </c>
    </row>
    <row r="8">
      <c r="A8" s="4" t="inlineStr">
        <is>
          <t>Operating revenues</t>
        </is>
      </c>
      <c r="C8" s="6" t="n">
        <v>1645126</v>
      </c>
    </row>
    <row r="9">
      <c r="A9" s="4" t="inlineStr">
        <is>
          <t>Gross profit</t>
        </is>
      </c>
      <c r="C9" s="6" t="n">
        <v>-1430284</v>
      </c>
    </row>
    <row r="10">
      <c r="A10" s="4" t="inlineStr">
        <is>
          <t>Loss from operations</t>
        </is>
      </c>
      <c r="C10" s="6" t="n">
        <v>-8409597</v>
      </c>
    </row>
    <row r="11">
      <c r="A11" s="4" t="inlineStr">
        <is>
          <t>Net loss</t>
        </is>
      </c>
      <c r="C11" s="5" t="n">
        <v>-84114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Jun. 30, 2021</t>
        </is>
      </c>
      <c r="C2" s="2" t="inlineStr">
        <is>
          <t>Jun. 30, 2020</t>
        </is>
      </c>
    </row>
    <row r="3">
      <c r="A3" s="3" t="inlineStr">
        <is>
          <t>Income Statement [Abstract]</t>
        </is>
      </c>
    </row>
    <row r="4">
      <c r="A4" s="4" t="inlineStr">
        <is>
          <t>Net revenues</t>
        </is>
      </c>
      <c r="B4" s="5" t="n">
        <v>1303486</v>
      </c>
      <c r="C4" s="5" t="n">
        <v>7153948</v>
      </c>
    </row>
    <row r="5">
      <c r="A5" s="4" t="inlineStr">
        <is>
          <t>Cost of revenues</t>
        </is>
      </c>
      <c r="B5" s="6" t="n">
        <v>1730812</v>
      </c>
      <c r="C5" s="6" t="n">
        <v>4005174</v>
      </c>
    </row>
    <row r="6">
      <c r="A6" s="4" t="inlineStr">
        <is>
          <t>Gross profit</t>
        </is>
      </c>
      <c r="B6" s="6" t="n">
        <v>-427326</v>
      </c>
      <c r="C6" s="6" t="n">
        <v>3148774</v>
      </c>
    </row>
    <row r="7">
      <c r="A7" s="3" t="inlineStr">
        <is>
          <t>Operating expenses:</t>
        </is>
      </c>
    </row>
    <row r="8">
      <c r="A8" s="4" t="inlineStr">
        <is>
          <t>Selling and marketing expenses</t>
        </is>
      </c>
      <c r="B8" s="6" t="n">
        <v>4651912</v>
      </c>
      <c r="C8" s="6" t="n">
        <v>2649541</v>
      </c>
    </row>
    <row r="9">
      <c r="A9" s="4" t="inlineStr">
        <is>
          <t>General &amp; administration expenses</t>
        </is>
      </c>
      <c r="B9" s="6" t="n">
        <v>3029319</v>
      </c>
      <c r="C9" s="6" t="n">
        <v>2390341</v>
      </c>
    </row>
    <row r="10">
      <c r="A10" s="4" t="inlineStr">
        <is>
          <t>Total operating expenses</t>
        </is>
      </c>
      <c r="B10" s="6" t="n">
        <v>7681231</v>
      </c>
      <c r="C10" s="6" t="n">
        <v>5039882</v>
      </c>
    </row>
    <row r="11">
      <c r="A11" s="4" t="inlineStr">
        <is>
          <t>Operating loss</t>
        </is>
      </c>
      <c r="B11" s="6" t="n">
        <v>-8108557</v>
      </c>
      <c r="C11" s="6" t="n">
        <v>-1891108</v>
      </c>
    </row>
    <row r="12">
      <c r="A12" s="3" t="inlineStr">
        <is>
          <t>Other income (expenses):</t>
        </is>
      </c>
    </row>
    <row r="13">
      <c r="A13" s="4" t="inlineStr">
        <is>
          <t>Interest income</t>
        </is>
      </c>
      <c r="B13" s="6" t="n">
        <v>7699</v>
      </c>
      <c r="C13" s="6" t="n">
        <v>7929</v>
      </c>
    </row>
    <row r="14">
      <c r="A14" s="4" t="inlineStr">
        <is>
          <t>Interest expense</t>
        </is>
      </c>
      <c r="B14" s="4" t="inlineStr">
        <is>
          <t xml:space="preserve"> </t>
        </is>
      </c>
      <c r="C14" s="4" t="inlineStr">
        <is>
          <t xml:space="preserve"> </t>
        </is>
      </c>
    </row>
    <row r="15">
      <c r="A15" s="4" t="inlineStr">
        <is>
          <t>Other income</t>
        </is>
      </c>
      <c r="B15" s="6" t="n">
        <v>5544</v>
      </c>
      <c r="C15" s="6" t="n">
        <v>6050</v>
      </c>
    </row>
    <row r="16">
      <c r="A16" s="4" t="inlineStr">
        <is>
          <t>Other expenses</t>
        </is>
      </c>
      <c r="B16" s="6" t="n">
        <v>-348031</v>
      </c>
      <c r="C16" s="6" t="n">
        <v>-70189</v>
      </c>
    </row>
    <row r="17">
      <c r="A17" s="4" t="inlineStr">
        <is>
          <t>Total other income (expenses)</t>
        </is>
      </c>
      <c r="B17" s="6" t="n">
        <v>-334788</v>
      </c>
      <c r="C17" s="6" t="n">
        <v>-56210</v>
      </c>
    </row>
    <row r="18">
      <c r="A18" s="4" t="inlineStr">
        <is>
          <t>Loss before income taxes</t>
        </is>
      </c>
      <c r="B18" s="6" t="n">
        <v>-8443345</v>
      </c>
      <c r="C18" s="6" t="n">
        <v>-1947318</v>
      </c>
    </row>
    <row r="19">
      <c r="A19" s="4" t="inlineStr">
        <is>
          <t>Provision for income taxes</t>
        </is>
      </c>
      <c r="B19" s="6" t="n">
        <v>1812</v>
      </c>
      <c r="C19" s="6" t="n">
        <v>12696</v>
      </c>
    </row>
    <row r="20">
      <c r="A20" s="4" t="inlineStr">
        <is>
          <t>Net loss</t>
        </is>
      </c>
      <c r="B20" s="6" t="n">
        <v>-8445157</v>
      </c>
      <c r="C20" s="6" t="n">
        <v>-1960014</v>
      </c>
    </row>
    <row r="21">
      <c r="A21" s="3" t="inlineStr">
        <is>
          <t>Other comprehensive income:</t>
        </is>
      </c>
    </row>
    <row r="22">
      <c r="A22" s="4" t="inlineStr">
        <is>
          <t>Foreign currency translation (loss) gain</t>
        </is>
      </c>
      <c r="B22" s="6" t="n">
        <v>-627391</v>
      </c>
      <c r="C22" s="6" t="n">
        <v>115264</v>
      </c>
    </row>
    <row r="23">
      <c r="A23" s="4" t="inlineStr">
        <is>
          <t>Comprehensive loss</t>
        </is>
      </c>
      <c r="B23" s="5" t="n">
        <v>-9072548</v>
      </c>
      <c r="C23" s="5" t="n">
        <v>-1844750</v>
      </c>
    </row>
    <row r="24">
      <c r="A24" s="3" t="inlineStr">
        <is>
          <t>Loss per share per common stock</t>
        </is>
      </c>
    </row>
    <row r="25">
      <c r="A25" s="4" t="inlineStr">
        <is>
          <t>Basic and diluted</t>
        </is>
      </c>
      <c r="B25" s="8" t="n">
        <v>-0.08</v>
      </c>
      <c r="C25" s="8" t="n">
        <v>-0.02</v>
      </c>
    </row>
    <row r="26">
      <c r="A26" s="4" t="inlineStr">
        <is>
          <t>Basic and diluted weighted average shares outstanding</t>
        </is>
      </c>
      <c r="B26" s="6" t="n">
        <v>110319245</v>
      </c>
      <c r="C26" s="6" t="n">
        <v>1103192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oreign Currency Translation) (Details)</t>
        </is>
      </c>
      <c r="B1" s="2" t="inlineStr">
        <is>
          <t>Jun. 30, 2021</t>
        </is>
      </c>
      <c r="C1" s="2" t="inlineStr">
        <is>
          <t>Jun. 30, 2020</t>
        </is>
      </c>
    </row>
    <row r="2">
      <c r="A2" s="4" t="inlineStr">
        <is>
          <t>Year End [Member] | China, Yuan Renminbi</t>
        </is>
      </c>
    </row>
    <row r="3">
      <c r="A3" s="4" t="inlineStr">
        <is>
          <t>Foreign Currency Translation</t>
        </is>
      </c>
      <c r="B3" s="10" t="n">
        <v>6.4601</v>
      </c>
      <c r="C3" s="10" t="n">
        <v>7.7558</v>
      </c>
    </row>
    <row r="4">
      <c r="A4" s="4" t="inlineStr">
        <is>
          <t>Year End [Member] | Hong Kong, Dollars</t>
        </is>
      </c>
    </row>
    <row r="5">
      <c r="A5" s="4" t="inlineStr">
        <is>
          <t>Foreign Currency Translation</t>
        </is>
      </c>
      <c r="B5" s="10" t="n">
        <v>7.7638</v>
      </c>
      <c r="C5" s="10" t="n">
        <v>7.7504</v>
      </c>
    </row>
    <row r="6">
      <c r="A6" s="4" t="inlineStr">
        <is>
          <t>Annual average [Member] | China, Yuan Renminbi</t>
        </is>
      </c>
    </row>
    <row r="7">
      <c r="A7" s="4" t="inlineStr">
        <is>
          <t>Foreign Currency Translation</t>
        </is>
      </c>
      <c r="B7" s="10" t="n">
        <v>6.6273</v>
      </c>
      <c r="C7" s="10" t="n">
        <v>7.0198</v>
      </c>
    </row>
    <row r="8">
      <c r="A8" s="4" t="inlineStr">
        <is>
          <t>Annual average [Member] | Hong Kong, Dollars</t>
        </is>
      </c>
    </row>
    <row r="9">
      <c r="A9" s="4" t="inlineStr">
        <is>
          <t>Foreign Currency Translation</t>
        </is>
      </c>
      <c r="B9" s="10" t="n">
        <v>7.0795</v>
      </c>
      <c r="C9" s="10" t="n">
        <v>7.79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Property and Equipment) (Details)</t>
        </is>
      </c>
      <c r="B1" s="2" t="inlineStr">
        <is>
          <t>12 Months Ended</t>
        </is>
      </c>
    </row>
    <row r="2">
      <c r="B2" s="2" t="inlineStr">
        <is>
          <t>Jun. 30, 2021</t>
        </is>
      </c>
    </row>
    <row r="3">
      <c r="A3" s="4" t="inlineStr">
        <is>
          <t>Furniture And Fixtures [Member]</t>
        </is>
      </c>
    </row>
    <row r="4">
      <c r="A4" s="3" t="inlineStr">
        <is>
          <t>Property, Plant and Equipment [Line Items]</t>
        </is>
      </c>
    </row>
    <row r="5">
      <c r="A5" s="4" t="inlineStr">
        <is>
          <t>Estimated useful lives</t>
        </is>
      </c>
      <c r="B5" s="4" t="inlineStr">
        <is>
          <t>5 years</t>
        </is>
      </c>
    </row>
    <row r="6">
      <c r="A6" s="4" t="inlineStr">
        <is>
          <t>Motor vehicles [Member]</t>
        </is>
      </c>
    </row>
    <row r="7">
      <c r="A7" s="3" t="inlineStr">
        <is>
          <t>Property, Plant and Equipment [Line Items]</t>
        </is>
      </c>
    </row>
    <row r="8">
      <c r="A8" s="4" t="inlineStr">
        <is>
          <t>Estimated useful lives</t>
        </is>
      </c>
      <c r="B8" s="4" t="inlineStr">
        <is>
          <t>4 years</t>
        </is>
      </c>
    </row>
    <row r="9">
      <c r="A9" s="4" t="inlineStr">
        <is>
          <t>Computer Software [Member]</t>
        </is>
      </c>
    </row>
    <row r="10">
      <c r="A10" s="3" t="inlineStr">
        <is>
          <t>Property, Plant and Equipment [Line Items]</t>
        </is>
      </c>
    </row>
    <row r="11">
      <c r="A11" s="4" t="inlineStr">
        <is>
          <t>Estimated useful lives</t>
        </is>
      </c>
      <c r="B11" s="4" t="inlineStr">
        <is>
          <t>5 years</t>
        </is>
      </c>
    </row>
    <row r="12">
      <c r="A12" s="4" t="inlineStr">
        <is>
          <t>Leasehold Improvements [Member]</t>
        </is>
      </c>
    </row>
    <row r="13">
      <c r="A13" s="3" t="inlineStr">
        <is>
          <t>Property, Plant and Equipment [Line Items]</t>
        </is>
      </c>
    </row>
    <row r="14">
      <c r="A14" s="4" t="inlineStr">
        <is>
          <t>Estimated useful lives</t>
        </is>
      </c>
      <c r="B14" s="4" t="inlineStr">
        <is>
          <t>5 years</t>
        </is>
      </c>
    </row>
    <row r="15">
      <c r="A15" s="4" t="inlineStr">
        <is>
          <t>Minimum [Member] | Electronic equipment [Member]</t>
        </is>
      </c>
    </row>
    <row r="16">
      <c r="A16" s="3" t="inlineStr">
        <is>
          <t>Property, Plant and Equipment [Line Items]</t>
        </is>
      </c>
    </row>
    <row r="17">
      <c r="A17" s="4" t="inlineStr">
        <is>
          <t>Estimated useful lives</t>
        </is>
      </c>
      <c r="B17" s="4" t="inlineStr">
        <is>
          <t>3 years</t>
        </is>
      </c>
    </row>
    <row r="18">
      <c r="A18" s="4" t="inlineStr">
        <is>
          <t>Maximum [Member] | Electronic equipment [Member]</t>
        </is>
      </c>
    </row>
    <row r="19">
      <c r="A19" s="3" t="inlineStr">
        <is>
          <t>Property, Plant and Equipment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1</t>
        </is>
      </c>
      <c r="C2" s="2" t="inlineStr">
        <is>
          <t>Jun. 30, 2020</t>
        </is>
      </c>
    </row>
    <row r="3">
      <c r="A3" s="3" t="inlineStr">
        <is>
          <t>Accounting Policies [Abstract]</t>
        </is>
      </c>
    </row>
    <row r="4">
      <c r="A4" s="4" t="inlineStr">
        <is>
          <t>Trading service commission income</t>
        </is>
      </c>
      <c r="B4" s="5" t="n">
        <v>0</v>
      </c>
      <c r="C4" s="5" t="n">
        <v>0</v>
      </c>
    </row>
    <row r="5">
      <c r="A5" s="4" t="inlineStr">
        <is>
          <t>Advertising</t>
        </is>
      </c>
      <c r="B5" s="5" t="n">
        <v>2845139</v>
      </c>
      <c r="C5" s="5" t="n">
        <v>4999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Jun. 30, 2021</t>
        </is>
      </c>
      <c r="C2" s="2" t="inlineStr">
        <is>
          <t>Jun. 30, 2020</t>
        </is>
      </c>
    </row>
    <row r="3">
      <c r="A3" s="3" t="inlineStr">
        <is>
          <t>Going Concern</t>
        </is>
      </c>
    </row>
    <row r="4">
      <c r="A4" s="4" t="inlineStr">
        <is>
          <t>Accumulated net loss</t>
        </is>
      </c>
      <c r="B4" s="5" t="n">
        <v>-8445157</v>
      </c>
      <c r="C4" s="5" t="n">
        <v>-1960014</v>
      </c>
    </row>
    <row r="5">
      <c r="A5" s="4" t="inlineStr">
        <is>
          <t>Accumulated deficit</t>
        </is>
      </c>
      <c r="B5" s="6" t="n">
        <v>-33499423</v>
      </c>
      <c r="C5" s="5" t="n">
        <v>-25054266</v>
      </c>
    </row>
    <row r="6">
      <c r="A6" s="4" t="inlineStr">
        <is>
          <t>Working capital deficit</t>
        </is>
      </c>
      <c r="B6" s="5" t="n">
        <v>-171133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 RECEIVABLES (Details) - USD ($)</t>
        </is>
      </c>
      <c r="B1" s="2" t="inlineStr">
        <is>
          <t>Jun. 30, 2021</t>
        </is>
      </c>
      <c r="C1" s="2" t="inlineStr">
        <is>
          <t>Jun. 30, 2020</t>
        </is>
      </c>
    </row>
    <row r="2">
      <c r="A2" s="3" t="inlineStr">
        <is>
          <t>Credit Loss [Abstract]</t>
        </is>
      </c>
    </row>
    <row r="3">
      <c r="A3" s="4" t="inlineStr">
        <is>
          <t>Account receivables</t>
        </is>
      </c>
      <c r="B3" s="4" t="inlineStr">
        <is>
          <t xml:space="preserve"> </t>
        </is>
      </c>
      <c r="C3" s="5" t="n">
        <v>3364041</v>
      </c>
    </row>
    <row r="4">
      <c r="A4" s="4" t="inlineStr">
        <is>
          <t>Less: allowance for doubtful accounts</t>
        </is>
      </c>
      <c r="B4" s="4" t="inlineStr">
        <is>
          <t xml:space="preserve"> </t>
        </is>
      </c>
    </row>
    <row r="5">
      <c r="A5" s="4" t="inlineStr">
        <is>
          <t>Total, net</t>
        </is>
      </c>
      <c r="B5" s="4" t="inlineStr">
        <is>
          <t xml:space="preserve"> </t>
        </is>
      </c>
      <c r="C5" s="5" t="n">
        <v>33640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VENTORY (Details) - USD ($)</t>
        </is>
      </c>
      <c r="B1" s="2" t="inlineStr">
        <is>
          <t>Jun. 30, 2021</t>
        </is>
      </c>
      <c r="C1" s="2" t="inlineStr">
        <is>
          <t>Jun. 30, 2020</t>
        </is>
      </c>
    </row>
    <row r="2">
      <c r="A2" s="3" t="inlineStr">
        <is>
          <t>Inventory Disclosure [Abstract]</t>
        </is>
      </c>
    </row>
    <row r="3">
      <c r="A3" s="4" t="inlineStr">
        <is>
          <t>Finished goods</t>
        </is>
      </c>
      <c r="B3" s="5" t="n">
        <v>109381</v>
      </c>
      <c r="C3" s="5" t="n">
        <v>439811</v>
      </c>
    </row>
    <row r="4">
      <c r="A4" s="4" t="inlineStr">
        <is>
          <t>Less: allowance for obsolete inventory</t>
        </is>
      </c>
      <c r="B4" s="4" t="inlineStr">
        <is>
          <t xml:space="preserve"> </t>
        </is>
      </c>
      <c r="C4" s="4" t="inlineStr">
        <is>
          <t xml:space="preserve"> </t>
        </is>
      </c>
    </row>
    <row r="5">
      <c r="A5" s="4" t="inlineStr">
        <is>
          <t>Total, net</t>
        </is>
      </c>
      <c r="B5" s="5" t="n">
        <v>109381</v>
      </c>
      <c r="C5" s="5" t="n">
        <v>4398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Jun. 30, 2021</t>
        </is>
      </c>
      <c r="C2" s="2" t="inlineStr">
        <is>
          <t>Jun. 30, 2020</t>
        </is>
      </c>
    </row>
    <row r="3">
      <c r="A3" s="3" t="inlineStr">
        <is>
          <t>Inventory Disclosure [Abstract]</t>
        </is>
      </c>
    </row>
    <row r="4">
      <c r="A4" s="4" t="inlineStr">
        <is>
          <t>Obsolete inventory</t>
        </is>
      </c>
      <c r="B4" s="5" t="n">
        <v>0</v>
      </c>
      <c r="C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1</t>
        </is>
      </c>
      <c r="C1" s="2" t="inlineStr">
        <is>
          <t>Jun. 30, 2020</t>
        </is>
      </c>
    </row>
    <row r="2">
      <c r="A2" s="4" t="inlineStr">
        <is>
          <t>Intangible assets, gross</t>
        </is>
      </c>
      <c r="B2" s="5" t="n">
        <v>468034</v>
      </c>
      <c r="C2" s="5" t="n">
        <v>439078</v>
      </c>
    </row>
    <row r="3">
      <c r="A3" s="4" t="inlineStr">
        <is>
          <t>Less: Accumulated amortization</t>
        </is>
      </c>
      <c r="B3" s="6" t="n">
        <v>-228968</v>
      </c>
      <c r="C3" s="6" t="n">
        <v>-119311</v>
      </c>
    </row>
    <row r="4">
      <c r="A4" s="4" t="inlineStr">
        <is>
          <t>Total, net</t>
        </is>
      </c>
      <c r="B4" s="6" t="n">
        <v>239066</v>
      </c>
      <c r="C4" s="6" t="n">
        <v>319767</v>
      </c>
    </row>
    <row r="5">
      <c r="A5" s="4" t="inlineStr">
        <is>
          <t>Membership management system [Member]</t>
        </is>
      </c>
    </row>
    <row r="6">
      <c r="A6" s="4" t="inlineStr">
        <is>
          <t>Intangible assets, gross</t>
        </is>
      </c>
      <c r="B6" s="6" t="n">
        <v>466322</v>
      </c>
      <c r="C6" s="6" t="n">
        <v>437516</v>
      </c>
    </row>
    <row r="7">
      <c r="A7" s="4" t="inlineStr">
        <is>
          <t>Accounting System [Member]</t>
        </is>
      </c>
    </row>
    <row r="8">
      <c r="A8" s="4" t="inlineStr">
        <is>
          <t>Intangible assets, gross</t>
        </is>
      </c>
      <c r="B8" s="5" t="n">
        <v>1712</v>
      </c>
      <c r="C8" s="5" t="n">
        <v>15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Jun. 30, 2021</t>
        </is>
      </c>
      <c r="C2" s="2" t="inlineStr">
        <is>
          <t>Jun. 30, 2020</t>
        </is>
      </c>
    </row>
    <row r="3">
      <c r="A3" s="3" t="inlineStr">
        <is>
          <t>Goodwill and Intangible Assets Disclosure [Abstract]</t>
        </is>
      </c>
    </row>
    <row r="4">
      <c r="A4" s="4" t="inlineStr">
        <is>
          <t>Amortization expense</t>
        </is>
      </c>
      <c r="B4" s="5" t="n">
        <v>95739</v>
      </c>
      <c r="C4" s="5" t="n">
        <v>475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PLANT &amp; EQUIPMENT (Details) - USD ($)</t>
        </is>
      </c>
      <c r="B1" s="2" t="inlineStr">
        <is>
          <t>Jun. 30, 2021</t>
        </is>
      </c>
      <c r="C1" s="2" t="inlineStr">
        <is>
          <t>Jun. 30, 2020</t>
        </is>
      </c>
    </row>
    <row r="2">
      <c r="A2" s="4" t="inlineStr">
        <is>
          <t>Property and equipment, gross</t>
        </is>
      </c>
      <c r="B2" s="5" t="n">
        <v>198780</v>
      </c>
      <c r="C2" s="5" t="n">
        <v>16659</v>
      </c>
    </row>
    <row r="3">
      <c r="A3" s="4" t="inlineStr">
        <is>
          <t>Accumulated depreciation</t>
        </is>
      </c>
      <c r="B3" s="6" t="n">
        <v>-14077</v>
      </c>
      <c r="C3" s="6" t="n">
        <v>-4978</v>
      </c>
    </row>
    <row r="4">
      <c r="A4" s="4" t="inlineStr">
        <is>
          <t>Property and equipment, net</t>
        </is>
      </c>
      <c r="B4" s="6" t="n">
        <v>184703</v>
      </c>
      <c r="C4" s="6" t="n">
        <v>11681</v>
      </c>
    </row>
    <row r="5">
      <c r="A5" s="4" t="inlineStr">
        <is>
          <t>Furniture And Fixtures [Member]</t>
        </is>
      </c>
    </row>
    <row r="6">
      <c r="A6" s="4" t="inlineStr">
        <is>
          <t>Property and equipment, gross</t>
        </is>
      </c>
      <c r="B6" s="6" t="n">
        <v>18257</v>
      </c>
      <c r="C6" s="6" t="n">
        <v>16659</v>
      </c>
    </row>
    <row r="7">
      <c r="A7" s="4" t="inlineStr">
        <is>
          <t>Automobiles [Member]</t>
        </is>
      </c>
    </row>
    <row r="8">
      <c r="A8" s="4" t="inlineStr">
        <is>
          <t>Property and equipment, gross</t>
        </is>
      </c>
      <c r="B8" s="5" t="n">
        <v>180523</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9" customWidth="1" min="5" max="5"/>
    <col width="13" customWidth="1" min="6" max="6"/>
    <col width="46" customWidth="1" min="7" max="7"/>
    <col width="13" customWidth="1" min="8" max="8"/>
  </cols>
  <sheetData>
    <row r="1">
      <c r="A1" s="1" t="inlineStr">
        <is>
          <t>CONDENSED CONSOLIDATED STATEMENTS OF CHANGES IN STOCKHOLDERS' EQUITY/(DEFICIENCY) - USD ($)</t>
        </is>
      </c>
      <c r="B1" s="2" t="inlineStr">
        <is>
          <t>Preferred Stock</t>
        </is>
      </c>
      <c r="C1" s="2" t="inlineStr">
        <is>
          <t>Common Stock</t>
        </is>
      </c>
      <c r="D1" s="2" t="inlineStr">
        <is>
          <t>Additional Paid-In Capital</t>
        </is>
      </c>
      <c r="E1" s="2" t="inlineStr">
        <is>
          <t>Statutory Reserves</t>
        </is>
      </c>
      <c r="F1" s="2" t="inlineStr">
        <is>
          <t>Unrestricted</t>
        </is>
      </c>
      <c r="G1" s="2" t="inlineStr">
        <is>
          <t>Accumulated Other Comprehensive Income (Loss)</t>
        </is>
      </c>
      <c r="H1" s="2" t="inlineStr">
        <is>
          <t>Total</t>
        </is>
      </c>
    </row>
    <row r="2">
      <c r="A2" s="4" t="inlineStr">
        <is>
          <t>Balance at Jun. 30, 2019</t>
        </is>
      </c>
      <c r="B2" s="5" t="n">
        <v>9920</v>
      </c>
      <c r="C2" s="5" t="n">
        <v>110319</v>
      </c>
      <c r="D2" s="5" t="n">
        <v>20434840</v>
      </c>
      <c r="E2" s="4" t="inlineStr">
        <is>
          <t xml:space="preserve"> </t>
        </is>
      </c>
      <c r="F2" s="5" t="n">
        <v>-23094252</v>
      </c>
      <c r="G2" s="4" t="inlineStr">
        <is>
          <t xml:space="preserve"> </t>
        </is>
      </c>
      <c r="H2" s="5" t="n">
        <v>-2539173</v>
      </c>
    </row>
    <row r="3">
      <c r="A3" s="4" t="inlineStr">
        <is>
          <t>Balance, shares at Jun. 30, 2019</t>
        </is>
      </c>
      <c r="B3" s="6" t="n">
        <v>9920000</v>
      </c>
      <c r="C3" s="6" t="n">
        <v>110319245</v>
      </c>
    </row>
    <row r="4">
      <c r="A4" s="4" t="inlineStr">
        <is>
          <t>Net loss</t>
        </is>
      </c>
      <c r="B4" s="4" t="inlineStr">
        <is>
          <t xml:space="preserve"> </t>
        </is>
      </c>
      <c r="C4" s="4" t="inlineStr">
        <is>
          <t xml:space="preserve"> </t>
        </is>
      </c>
      <c r="D4" s="4" t="inlineStr">
        <is>
          <t xml:space="preserve"> </t>
        </is>
      </c>
      <c r="E4" s="4" t="inlineStr">
        <is>
          <t xml:space="preserve"> </t>
        </is>
      </c>
      <c r="F4" s="6" t="n">
        <v>-1960014</v>
      </c>
      <c r="G4" s="4" t="inlineStr">
        <is>
          <t xml:space="preserve"> </t>
        </is>
      </c>
      <c r="H4" s="6" t="n">
        <v>-1960014</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6" t="n">
        <v>115264</v>
      </c>
      <c r="H5" s="6" t="n">
        <v>115264</v>
      </c>
    </row>
    <row r="6">
      <c r="A6" s="4" t="inlineStr">
        <is>
          <t>Balance at Jun. 30, 2020</t>
        </is>
      </c>
      <c r="B6" s="5" t="n">
        <v>9920</v>
      </c>
      <c r="C6" s="5" t="n">
        <v>110319</v>
      </c>
      <c r="D6" s="6" t="n">
        <v>20434840</v>
      </c>
      <c r="E6" s="4" t="inlineStr">
        <is>
          <t xml:space="preserve"> </t>
        </is>
      </c>
      <c r="F6" s="6" t="n">
        <v>-25054266</v>
      </c>
      <c r="G6" s="6" t="n">
        <v>115264</v>
      </c>
      <c r="H6" s="6" t="n">
        <v>-4383923</v>
      </c>
    </row>
    <row r="7">
      <c r="A7" s="4" t="inlineStr">
        <is>
          <t>Balance, shares at Jun. 30, 2020</t>
        </is>
      </c>
      <c r="B7" s="6" t="n">
        <v>9920000</v>
      </c>
      <c r="C7" s="6" t="n">
        <v>110319245</v>
      </c>
    </row>
    <row r="8">
      <c r="A8" s="4" t="inlineStr">
        <is>
          <t>Net loss</t>
        </is>
      </c>
      <c r="B8" s="4" t="inlineStr">
        <is>
          <t xml:space="preserve"> </t>
        </is>
      </c>
      <c r="C8" s="4" t="inlineStr">
        <is>
          <t xml:space="preserve"> </t>
        </is>
      </c>
      <c r="D8" s="4" t="inlineStr">
        <is>
          <t xml:space="preserve"> </t>
        </is>
      </c>
      <c r="E8" s="4" t="inlineStr">
        <is>
          <t xml:space="preserve"> </t>
        </is>
      </c>
      <c r="F8" s="6" t="n">
        <v>-8445157</v>
      </c>
      <c r="G8" s="4" t="inlineStr">
        <is>
          <t xml:space="preserve"> </t>
        </is>
      </c>
      <c r="H8" s="6" t="n">
        <v>-8445157</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6" t="n">
        <v>-627391</v>
      </c>
      <c r="H9" s="6" t="n">
        <v>-627391</v>
      </c>
    </row>
    <row r="10">
      <c r="A10" s="4" t="inlineStr">
        <is>
          <t>Balance at Jun. 30, 2021</t>
        </is>
      </c>
      <c r="B10" s="5" t="n">
        <v>9920</v>
      </c>
      <c r="C10" s="5" t="n">
        <v>110319</v>
      </c>
      <c r="D10" s="5" t="n">
        <v>20434840</v>
      </c>
      <c r="E10" s="4" t="inlineStr">
        <is>
          <t xml:space="preserve"> </t>
        </is>
      </c>
      <c r="F10" s="5" t="n">
        <v>-33499423</v>
      </c>
      <c r="G10" s="5" t="n">
        <v>-512127</v>
      </c>
      <c r="H10" s="5" t="n">
        <v>-13456471</v>
      </c>
    </row>
    <row r="11">
      <c r="A11" s="4" t="inlineStr">
        <is>
          <t>Balance, shares at Jun. 30, 2021</t>
        </is>
      </c>
      <c r="B11" s="6" t="n">
        <v>9920000</v>
      </c>
      <c r="C11" s="6" t="n">
        <v>1103192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LANT &amp; EQUIPMENT (Details Narrative) - USD ($)</t>
        </is>
      </c>
      <c r="B1" s="2" t="inlineStr">
        <is>
          <t>12 Months Ended</t>
        </is>
      </c>
    </row>
    <row r="2">
      <c r="B2" s="2" t="inlineStr">
        <is>
          <t>Jun. 30, 2021</t>
        </is>
      </c>
      <c r="C2" s="2" t="inlineStr">
        <is>
          <t>Jun. 30, 2020</t>
        </is>
      </c>
    </row>
    <row r="3">
      <c r="A3" s="3" t="inlineStr">
        <is>
          <t>Property, Plant and Equipment [Abstract]</t>
        </is>
      </c>
    </row>
    <row r="4">
      <c r="A4" s="4" t="inlineStr">
        <is>
          <t>Depreciation</t>
        </is>
      </c>
      <c r="B4" s="5" t="n">
        <v>8405</v>
      </c>
      <c r="C4" s="5" t="n">
        <v>24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DVANCE TO SUPPLIERS (Details) - USD ($)</t>
        </is>
      </c>
      <c r="B1" s="2" t="inlineStr">
        <is>
          <t>Jun. 30, 2021</t>
        </is>
      </c>
      <c r="C1" s="2" t="inlineStr">
        <is>
          <t>Jun. 30, 2020</t>
        </is>
      </c>
    </row>
    <row r="2">
      <c r="A2" s="3" t="inlineStr">
        <is>
          <t>Notes to Financial Statements</t>
        </is>
      </c>
    </row>
    <row r="3">
      <c r="A3" s="4" t="inlineStr">
        <is>
          <t>Multimedia tablets</t>
        </is>
      </c>
      <c r="B3" s="5" t="n">
        <v>5228488</v>
      </c>
      <c r="C3" s="4" t="inlineStr">
        <is>
          <t xml:space="preserve"> </t>
        </is>
      </c>
    </row>
    <row r="4">
      <c r="A4" s="4" t="inlineStr">
        <is>
          <t>Marketing services</t>
        </is>
      </c>
      <c r="B4" s="6" t="n">
        <v>3652262</v>
      </c>
      <c r="C4" s="6" t="n">
        <v>1384437</v>
      </c>
    </row>
    <row r="5">
      <c r="A5" s="4" t="inlineStr">
        <is>
          <t>Gifts for members</t>
        </is>
      </c>
      <c r="B5" s="6" t="n">
        <v>139549</v>
      </c>
      <c r="C5" s="6" t="n">
        <v>380307</v>
      </c>
    </row>
    <row r="6">
      <c r="A6" s="4" t="inlineStr">
        <is>
          <t>Other</t>
        </is>
      </c>
      <c r="B6" s="6" t="n">
        <v>232213</v>
      </c>
      <c r="C6" s="6" t="n">
        <v>468319</v>
      </c>
    </row>
    <row r="7">
      <c r="A7" s="4" t="inlineStr">
        <is>
          <t>Total, net</t>
        </is>
      </c>
      <c r="B7" s="5" t="n">
        <v>9252512</v>
      </c>
      <c r="C7" s="5" t="n">
        <v>22330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DVANCE FROM CUSTOMERS (Details) - USD ($)</t>
        </is>
      </c>
      <c r="B1" s="2" t="inlineStr">
        <is>
          <t>Jun. 30, 2021</t>
        </is>
      </c>
      <c r="C1" s="2" t="inlineStr">
        <is>
          <t>Jun. 30, 2020</t>
        </is>
      </c>
    </row>
    <row r="2">
      <c r="A2" s="3" t="inlineStr">
        <is>
          <t>Notes to Financial Statements</t>
        </is>
      </c>
    </row>
    <row r="3">
      <c r="A3" s="4" t="inlineStr">
        <is>
          <t>Multimedia demonstration machines</t>
        </is>
      </c>
      <c r="B3" s="4" t="inlineStr">
        <is>
          <t xml:space="preserve"> </t>
        </is>
      </c>
      <c r="C3" s="4" t="inlineStr">
        <is>
          <t xml:space="preserve"> </t>
        </is>
      </c>
    </row>
    <row r="4">
      <c r="A4" s="4" t="inlineStr">
        <is>
          <t>Multimedia tablets</t>
        </is>
      </c>
      <c r="B4" s="6" t="n">
        <v>17256693</v>
      </c>
      <c r="C4" s="4" t="inlineStr">
        <is>
          <t xml:space="preserve"> </t>
        </is>
      </c>
    </row>
    <row r="5">
      <c r="A5" s="4" t="inlineStr">
        <is>
          <t>Total, net</t>
        </is>
      </c>
      <c r="B5" s="5" t="n">
        <v>17256693</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VENUE AND COST OF REVENUE (Details) - USD ($)</t>
        </is>
      </c>
      <c r="B1" s="2" t="inlineStr">
        <is>
          <t>12 Months Ended</t>
        </is>
      </c>
    </row>
    <row r="2">
      <c r="B2" s="2" t="inlineStr">
        <is>
          <t>Jun. 30, 2021</t>
        </is>
      </c>
      <c r="C2" s="2" t="inlineStr">
        <is>
          <t>Jun. 30, 2020</t>
        </is>
      </c>
    </row>
    <row r="3">
      <c r="A3" s="4" t="inlineStr">
        <is>
          <t>Revenues</t>
        </is>
      </c>
      <c r="B3" s="5" t="n">
        <v>1303486</v>
      </c>
      <c r="C3" s="5" t="n">
        <v>7153948</v>
      </c>
    </row>
    <row r="4">
      <c r="A4" s="4" t="inlineStr">
        <is>
          <t>Cost of revenues</t>
        </is>
      </c>
      <c r="B4" s="6" t="n">
        <v>1730812</v>
      </c>
      <c r="C4" s="6" t="n">
        <v>4005174</v>
      </c>
    </row>
    <row r="5">
      <c r="A5" s="4" t="inlineStr">
        <is>
          <t>Gross profit</t>
        </is>
      </c>
      <c r="B5" s="6" t="n">
        <v>-427326</v>
      </c>
      <c r="C5" s="6" t="n">
        <v>3148774</v>
      </c>
    </row>
    <row r="6">
      <c r="A6" s="4" t="inlineStr">
        <is>
          <t>Membership Service Income [Member]</t>
        </is>
      </c>
    </row>
    <row r="7">
      <c r="A7" s="4" t="inlineStr">
        <is>
          <t>Revenues</t>
        </is>
      </c>
      <c r="B7" s="6" t="n">
        <v>455957</v>
      </c>
      <c r="C7" s="6" t="n">
        <v>6470168</v>
      </c>
    </row>
    <row r="8">
      <c r="A8" s="4" t="inlineStr">
        <is>
          <t>Cost of revenues</t>
        </is>
      </c>
      <c r="B8" s="6" t="n">
        <v>214842</v>
      </c>
      <c r="C8" s="6" t="n">
        <v>3633369</v>
      </c>
    </row>
    <row r="9">
      <c r="A9" s="4" t="inlineStr">
        <is>
          <t>Multimedia Tablets [Member]</t>
        </is>
      </c>
    </row>
    <row r="10">
      <c r="A10" s="4" t="inlineStr">
        <is>
          <t>Revenues</t>
        </is>
      </c>
      <c r="B10" s="6" t="n">
        <v>847529</v>
      </c>
      <c r="C10" s="6" t="n">
        <v>683780</v>
      </c>
    </row>
    <row r="11">
      <c r="A11" s="4" t="inlineStr">
        <is>
          <t>Cost of revenues</t>
        </is>
      </c>
      <c r="B11" s="5" t="n">
        <v>1515970</v>
      </c>
      <c r="C11" s="5" t="n">
        <v>3718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21" customWidth="1" min="2" max="2"/>
  </cols>
  <sheetData>
    <row r="1">
      <c r="A1" s="1" t="inlineStr">
        <is>
          <t>LEASE (Details)</t>
        </is>
      </c>
      <c r="B1" s="2" t="inlineStr">
        <is>
          <t>Jun. 30, 2021USD ($)</t>
        </is>
      </c>
    </row>
    <row r="2">
      <c r="A2" s="3" t="inlineStr">
        <is>
          <t>Leases [Abstract]</t>
        </is>
      </c>
    </row>
    <row r="3">
      <c r="A3" s="4" t="inlineStr">
        <is>
          <t>2022</t>
        </is>
      </c>
      <c r="B3" s="5" t="n">
        <v>3233130</v>
      </c>
    </row>
    <row r="4">
      <c r="A4" s="4" t="inlineStr">
        <is>
          <t>2023</t>
        </is>
      </c>
      <c r="B4" s="6" t="n">
        <v>3233130</v>
      </c>
    </row>
    <row r="5">
      <c r="A5" s="4" t="inlineStr">
        <is>
          <t>2024</t>
        </is>
      </c>
      <c r="B5" s="6" t="n">
        <v>1643681</v>
      </c>
    </row>
    <row r="6">
      <c r="A6" s="4" t="inlineStr">
        <is>
          <t>2025</t>
        </is>
      </c>
      <c r="B6" s="6" t="n">
        <v>110458</v>
      </c>
    </row>
    <row r="7">
      <c r="A7" s="4" t="inlineStr">
        <is>
          <t>Thereafter</t>
        </is>
      </c>
      <c r="B7" s="4" t="inlineStr">
        <is>
          <t xml:space="preserve"> </t>
        </is>
      </c>
    </row>
    <row r="8">
      <c r="A8" s="4" t="inlineStr">
        <is>
          <t>Total</t>
        </is>
      </c>
      <c r="B8" s="5" t="n">
        <v>82203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EASE (Details Narrative) - USD ($)</t>
        </is>
      </c>
      <c r="B1" s="2" t="inlineStr">
        <is>
          <t>12 Months Ended</t>
        </is>
      </c>
    </row>
    <row r="2">
      <c r="B2" s="2" t="inlineStr">
        <is>
          <t>Jun. 30, 2021</t>
        </is>
      </c>
      <c r="C2" s="2" t="inlineStr">
        <is>
          <t>Jun. 30, 2020</t>
        </is>
      </c>
    </row>
    <row r="3">
      <c r="A3" s="3" t="inlineStr">
        <is>
          <t>Leases [Abstract]</t>
        </is>
      </c>
    </row>
    <row r="4">
      <c r="A4" s="4" t="inlineStr">
        <is>
          <t>Incremental borrowing rate</t>
        </is>
      </c>
      <c r="B4" s="4" t="inlineStr">
        <is>
          <t>4.75%</t>
        </is>
      </c>
    </row>
    <row r="5">
      <c r="A5" s="4" t="inlineStr">
        <is>
          <t>Operating lease expenses</t>
        </is>
      </c>
      <c r="B5" s="5" t="n">
        <v>1499902</v>
      </c>
      <c r="C5"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1</t>
        </is>
      </c>
      <c r="C2" s="2" t="inlineStr">
        <is>
          <t>Jun. 30, 2020</t>
        </is>
      </c>
    </row>
    <row r="3">
      <c r="A3" s="4" t="inlineStr">
        <is>
          <t>Advance from related party</t>
        </is>
      </c>
      <c r="B3" s="5" t="n">
        <v>33748</v>
      </c>
      <c r="C3" s="5" t="n">
        <v>78671</v>
      </c>
    </row>
    <row r="4">
      <c r="A4" s="4" t="inlineStr">
        <is>
          <t>Related party receivable</t>
        </is>
      </c>
      <c r="B4" s="6" t="n">
        <v>1197938</v>
      </c>
      <c r="C4" s="6" t="n">
        <v>28055</v>
      </c>
    </row>
    <row r="5">
      <c r="A5" s="4" t="inlineStr">
        <is>
          <t>Guangdong Cangbaotianxia Art [Member]</t>
        </is>
      </c>
    </row>
    <row r="6">
      <c r="A6" s="4" t="inlineStr">
        <is>
          <t>Revenue from Related Parties</t>
        </is>
      </c>
      <c r="B6" s="6" t="n">
        <v>92878</v>
      </c>
    </row>
    <row r="7">
      <c r="A7" s="4" t="inlineStr">
        <is>
          <t>Account receivable - related parties</t>
        </is>
      </c>
      <c r="B7" s="6" t="n">
        <v>92878</v>
      </c>
      <c r="C7" s="6" t="n">
        <v>0</v>
      </c>
    </row>
    <row r="8">
      <c r="A8" s="4" t="inlineStr">
        <is>
          <t>Xi 'an Cangbaotianxia Art Co [Member]</t>
        </is>
      </c>
    </row>
    <row r="9">
      <c r="A9" s="4" t="inlineStr">
        <is>
          <t>Revenue from Related Parties</t>
        </is>
      </c>
      <c r="B9" s="6" t="n">
        <v>21486</v>
      </c>
    </row>
    <row r="10">
      <c r="A10" s="4" t="inlineStr">
        <is>
          <t>Account receivable - related parties</t>
        </is>
      </c>
      <c r="B10" s="6" t="n">
        <v>21486</v>
      </c>
      <c r="C10" s="6" t="n">
        <v>0</v>
      </c>
    </row>
    <row r="11">
      <c r="A11" s="4" t="inlineStr">
        <is>
          <t>Xingtao Zhou [Member]</t>
        </is>
      </c>
    </row>
    <row r="12">
      <c r="A12" s="4" t="inlineStr">
        <is>
          <t>Due to related party</t>
        </is>
      </c>
      <c r="B12" s="6" t="n">
        <v>128793</v>
      </c>
      <c r="C12" s="6" t="n">
        <v>95045</v>
      </c>
    </row>
    <row r="13">
      <c r="A13" s="4" t="inlineStr">
        <is>
          <t>Advance from related party</t>
        </is>
      </c>
      <c r="B13" s="6" t="n">
        <v>33748</v>
      </c>
    </row>
    <row r="14">
      <c r="A14" s="4" t="inlineStr">
        <is>
          <t>Related party receivable</t>
        </is>
      </c>
      <c r="B14" s="6" t="n">
        <v>1083575</v>
      </c>
      <c r="C14" s="5" t="n">
        <v>28055</v>
      </c>
    </row>
    <row r="15">
      <c r="A15" s="4" t="inlineStr">
        <is>
          <t>Payment of related party debt</t>
        </is>
      </c>
      <c r="B15" s="5" t="n">
        <v>10835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QUITY (Details Narrative) - USD ($)</t>
        </is>
      </c>
      <c r="B1" s="2" t="inlineStr">
        <is>
          <t>Feb. 14, 2019</t>
        </is>
      </c>
      <c r="C1" s="2" t="inlineStr">
        <is>
          <t>Jun. 19, 2018</t>
        </is>
      </c>
      <c r="D1" s="2" t="inlineStr">
        <is>
          <t>Jul. 27, 2020</t>
        </is>
      </c>
      <c r="E1" s="2" t="inlineStr">
        <is>
          <t>Jun. 30, 2021</t>
        </is>
      </c>
      <c r="F1" s="2" t="inlineStr">
        <is>
          <t>Jun. 30, 2020</t>
        </is>
      </c>
      <c r="G1" s="2" t="inlineStr">
        <is>
          <t>Jun. 30, 2019</t>
        </is>
      </c>
    </row>
    <row r="2">
      <c r="A2" s="4" t="inlineStr">
        <is>
          <t>Common stock outstanding</t>
        </is>
      </c>
      <c r="E2" s="6" t="n">
        <v>110319245</v>
      </c>
      <c r="F2" s="6" t="n">
        <v>110319245</v>
      </c>
      <c r="G2" s="6" t="n">
        <v>110319245</v>
      </c>
    </row>
    <row r="3">
      <c r="A3" s="4" t="inlineStr">
        <is>
          <t>Preferred Stock Authorized</t>
        </is>
      </c>
      <c r="E3" s="6" t="n">
        <v>10000000</v>
      </c>
      <c r="F3" s="6" t="n">
        <v>10000000</v>
      </c>
      <c r="G3" s="6" t="n">
        <v>10000000</v>
      </c>
    </row>
    <row r="4">
      <c r="A4" s="4" t="inlineStr">
        <is>
          <t>Preferred Stock Par value</t>
        </is>
      </c>
      <c r="E4" s="7" t="n">
        <v>0.001</v>
      </c>
      <c r="F4" s="7" t="n">
        <v>0.001</v>
      </c>
      <c r="G4" s="7" t="n">
        <v>0.001</v>
      </c>
    </row>
    <row r="5">
      <c r="A5" s="4" t="inlineStr">
        <is>
          <t>Preferred Stock, Voting Rights</t>
        </is>
      </c>
      <c r="E5" s="4" t="inlineStr">
        <is>
          <t>1 for one basis</t>
        </is>
      </c>
    </row>
    <row r="6">
      <c r="A6" s="4" t="inlineStr">
        <is>
          <t>Conversion Price</t>
        </is>
      </c>
      <c r="B6" s="11" t="n">
        <v>2.5e-06</v>
      </c>
      <c r="E6" s="11" t="n">
        <v>2.5e-06</v>
      </c>
      <c r="G6" s="11" t="n">
        <v>2.5e-06</v>
      </c>
    </row>
    <row r="7">
      <c r="A7" s="4" t="inlineStr">
        <is>
          <t>Preferred Stock Outstanding</t>
        </is>
      </c>
      <c r="E7" s="6" t="n">
        <v>9920000</v>
      </c>
      <c r="F7" s="6" t="n">
        <v>9920000</v>
      </c>
      <c r="G7" s="6" t="n">
        <v>9920000</v>
      </c>
    </row>
    <row r="8">
      <c r="A8" s="4" t="inlineStr">
        <is>
          <t>Shares Subscription Receivable</t>
        </is>
      </c>
      <c r="E8" s="5" t="n">
        <v>6125418</v>
      </c>
    </row>
    <row r="9">
      <c r="A9" s="4" t="inlineStr">
        <is>
          <t>Common Stock [Member]</t>
        </is>
      </c>
    </row>
    <row r="10">
      <c r="A10" s="4" t="inlineStr">
        <is>
          <t>Common stock issued pursuant to conversion of preferred stock, shares</t>
        </is>
      </c>
      <c r="B10" s="6" t="n">
        <v>32000000</v>
      </c>
    </row>
    <row r="11">
      <c r="A11" s="4" t="inlineStr">
        <is>
          <t>Series A Preferred Stock [Member]</t>
        </is>
      </c>
    </row>
    <row r="12">
      <c r="A12" s="4" t="inlineStr">
        <is>
          <t>Conversion of preferred stock into common stock, shares</t>
        </is>
      </c>
      <c r="B12" s="6" t="n">
        <v>80000</v>
      </c>
    </row>
    <row r="13">
      <c r="A13" s="4" t="inlineStr">
        <is>
          <t>Custodian Ventures, LLC [Member] | Common Stock [Member]</t>
        </is>
      </c>
    </row>
    <row r="14">
      <c r="A14" s="4" t="inlineStr">
        <is>
          <t>Stock issued for services, Shares</t>
        </is>
      </c>
      <c r="C14" s="6" t="n">
        <v>3096200</v>
      </c>
    </row>
    <row r="15">
      <c r="A15" s="4" t="inlineStr">
        <is>
          <t>Stock issued for services, Value</t>
        </is>
      </c>
      <c r="C15" s="5" t="n">
        <v>3096</v>
      </c>
    </row>
    <row r="16">
      <c r="A16" s="4" t="inlineStr">
        <is>
          <t>Share Price (Per Share)</t>
        </is>
      </c>
      <c r="C16" s="7" t="n">
        <v>0.001</v>
      </c>
    </row>
    <row r="17">
      <c r="A17" s="4" t="inlineStr">
        <is>
          <t>Custodian Ventures, LLC [Member] | Series A Preferred Stock [Member]</t>
        </is>
      </c>
    </row>
    <row r="18">
      <c r="A18" s="4" t="inlineStr">
        <is>
          <t>Stock issued for services, Shares</t>
        </is>
      </c>
      <c r="C18" s="6" t="n">
        <v>10000000</v>
      </c>
    </row>
    <row r="19">
      <c r="A19" s="4" t="inlineStr">
        <is>
          <t>Stock issued for services, Value</t>
        </is>
      </c>
      <c r="C19" s="5" t="n">
        <v>4000000</v>
      </c>
    </row>
    <row r="20">
      <c r="A20" s="4" t="inlineStr">
        <is>
          <t>Share Price (Per Share)</t>
        </is>
      </c>
      <c r="C20" s="7" t="n">
        <v>0.001</v>
      </c>
    </row>
    <row r="21">
      <c r="A21" s="4" t="inlineStr">
        <is>
          <t>Cang Bao [Member] | Common Stock [Member]</t>
        </is>
      </c>
    </row>
    <row r="22">
      <c r="A22" s="4" t="inlineStr">
        <is>
          <t>Stock issued pursuant to exchange agreement</t>
        </is>
      </c>
      <c r="D22" s="6" t="n">
        <v>7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ferred tax assets) (Details) - USD ($)</t>
        </is>
      </c>
      <c r="B1" s="2" t="inlineStr">
        <is>
          <t>Jun. 30, 2021</t>
        </is>
      </c>
      <c r="C1" s="2" t="inlineStr">
        <is>
          <t>Jun. 30, 2020</t>
        </is>
      </c>
    </row>
    <row r="2">
      <c r="A2" s="4" t="inlineStr">
        <is>
          <t>Net operating losses carry forwards</t>
        </is>
      </c>
      <c r="B2" s="5" t="n">
        <v>33748</v>
      </c>
      <c r="C2" s="5" t="n">
        <v>84539</v>
      </c>
    </row>
    <row r="3">
      <c r="A3" s="4" t="inlineStr">
        <is>
          <t>Valuation allowance</t>
        </is>
      </c>
      <c r="B3" s="6" t="n">
        <v>-33748</v>
      </c>
      <c r="C3" s="6" t="n">
        <v>-84539</v>
      </c>
    </row>
    <row r="4">
      <c r="A4" s="4" t="inlineStr">
        <is>
          <t>Deferred tax asset, net</t>
        </is>
      </c>
      <c r="B4" s="4" t="inlineStr">
        <is>
          <t xml:space="preserve"> </t>
        </is>
      </c>
      <c r="C4" s="4" t="inlineStr">
        <is>
          <t xml:space="preserve"> </t>
        </is>
      </c>
    </row>
    <row r="5">
      <c r="A5" s="4" t="inlineStr">
        <is>
          <t>China [Member]</t>
        </is>
      </c>
    </row>
    <row r="6">
      <c r="A6" s="4" t="inlineStr">
        <is>
          <t>Net operating losses carry forwards</t>
        </is>
      </c>
      <c r="B6" s="6" t="n">
        <v>8411409</v>
      </c>
      <c r="C6" s="6" t="n">
        <v>1875475</v>
      </c>
    </row>
    <row r="7">
      <c r="A7" s="4" t="inlineStr">
        <is>
          <t>Valuation allowance</t>
        </is>
      </c>
      <c r="B7" s="6" t="n">
        <v>-8411409</v>
      </c>
      <c r="C7" s="6" t="n">
        <v>-1875475</v>
      </c>
    </row>
    <row r="8">
      <c r="A8" s="4" t="inlineStr">
        <is>
          <t>Deferred tax asset, net</t>
        </is>
      </c>
      <c r="B8" s="4" t="inlineStr">
        <is>
          <t xml:space="preserve"> </t>
        </is>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n. 30, 2021</t>
        </is>
      </c>
      <c r="C1" s="2" t="inlineStr">
        <is>
          <t>Jun. 30, 2020</t>
        </is>
      </c>
    </row>
    <row r="2">
      <c r="A2" s="3" t="inlineStr">
        <is>
          <t>Income Tax Disclosure [Abstract]</t>
        </is>
      </c>
    </row>
    <row r="3">
      <c r="A3" s="4" t="inlineStr">
        <is>
          <t>Provision for uncertainty in income taxes</t>
        </is>
      </c>
      <c r="B3" s="4" t="inlineStr">
        <is>
          <t xml:space="preserve"> </t>
        </is>
      </c>
      <c r="C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5" t="n">
        <v>-8445157</v>
      </c>
      <c r="C4" s="5" t="n">
        <v>-1960014</v>
      </c>
    </row>
    <row r="5">
      <c r="A5" s="3" t="inlineStr">
        <is>
          <t>Adjustments to reconcile net loss to net cash provided by (used in) operating activities:</t>
        </is>
      </c>
    </row>
    <row r="6">
      <c r="A6" s="4" t="inlineStr">
        <is>
          <t>Depreciation of plant and equipment</t>
        </is>
      </c>
      <c r="B6" s="6" t="n">
        <v>8405</v>
      </c>
      <c r="C6" s="6" t="n">
        <v>2472</v>
      </c>
    </row>
    <row r="7">
      <c r="A7" s="4" t="inlineStr">
        <is>
          <t>Amortization of intangible assets</t>
        </is>
      </c>
      <c r="B7" s="6" t="n">
        <v>95739</v>
      </c>
      <c r="C7" s="6" t="n">
        <v>47576</v>
      </c>
    </row>
    <row r="8">
      <c r="A8" s="4" t="inlineStr">
        <is>
          <t>Accounts receivables</t>
        </is>
      </c>
      <c r="B8" s="6" t="n">
        <v>3593579</v>
      </c>
      <c r="C8" s="6" t="n">
        <v>-3364041</v>
      </c>
    </row>
    <row r="9">
      <c r="A9" s="4" t="inlineStr">
        <is>
          <t>Other receivables</t>
        </is>
      </c>
      <c r="B9" s="6" t="n">
        <v>16273</v>
      </c>
      <c r="C9" s="6" t="n">
        <v>-50152</v>
      </c>
    </row>
    <row r="10">
      <c r="A10" s="4" t="inlineStr">
        <is>
          <t>Related party receivable</t>
        </is>
      </c>
      <c r="B10" s="6" t="n">
        <v>-1137746</v>
      </c>
      <c r="C10" s="6" t="n">
        <v>-22180</v>
      </c>
    </row>
    <row r="11">
      <c r="A11" s="4" t="inlineStr">
        <is>
          <t>Inventories</t>
        </is>
      </c>
      <c r="B11" s="6" t="n">
        <v>363199</v>
      </c>
      <c r="C11" s="6" t="n">
        <v>-129261</v>
      </c>
    </row>
    <row r="12">
      <c r="A12" s="4" t="inlineStr">
        <is>
          <t>Prepayments</t>
        </is>
      </c>
      <c r="B12" s="6" t="n">
        <v>-6608026</v>
      </c>
      <c r="C12" s="6" t="n">
        <v>-1107794</v>
      </c>
    </row>
    <row r="13">
      <c r="A13" s="4" t="inlineStr">
        <is>
          <t>Accounts payable</t>
        </is>
      </c>
      <c r="B13" s="6" t="n">
        <v>-6241761</v>
      </c>
      <c r="C13" s="6" t="n">
        <v>7790515</v>
      </c>
    </row>
    <row r="14">
      <c r="A14" s="4" t="inlineStr">
        <is>
          <t>Other payables and accrued liabilities</t>
        </is>
      </c>
      <c r="B14" s="6" t="n">
        <v>11740</v>
      </c>
      <c r="C14" s="6" t="n">
        <v>-1211974</v>
      </c>
    </row>
    <row r="15">
      <c r="A15" s="4" t="inlineStr">
        <is>
          <t>Customer deposits</t>
        </is>
      </c>
      <c r="B15" s="6" t="n">
        <v>16747375</v>
      </c>
      <c r="C15" s="4" t="inlineStr">
        <is>
          <t xml:space="preserve"> </t>
        </is>
      </c>
    </row>
    <row r="16">
      <c r="A16" s="4" t="inlineStr">
        <is>
          <t>Taxes payable</t>
        </is>
      </c>
      <c r="B16" s="6" t="n">
        <v>501</v>
      </c>
      <c r="C16" s="6" t="n">
        <v>3286</v>
      </c>
    </row>
    <row r="17">
      <c r="A17" s="4" t="inlineStr">
        <is>
          <t>Net cash used in operating activities</t>
        </is>
      </c>
      <c r="B17" s="6" t="n">
        <v>-1595879</v>
      </c>
      <c r="C17" s="6" t="n">
        <v>-1567</v>
      </c>
    </row>
    <row r="18">
      <c r="A18" s="3" t="inlineStr">
        <is>
          <t>CASH FLOWS FROM INVESTING ACTIVITIES:</t>
        </is>
      </c>
    </row>
    <row r="19">
      <c r="A19" s="4" t="inlineStr">
        <is>
          <t>Sales of intangible assets</t>
        </is>
      </c>
      <c r="B19" s="6" t="n">
        <v>12812</v>
      </c>
      <c r="C19" s="6" t="n">
        <v>16809</v>
      </c>
    </row>
    <row r="20">
      <c r="A20" s="4" t="inlineStr">
        <is>
          <t>Purchase of equipment</t>
        </is>
      </c>
      <c r="B20" s="6" t="n">
        <v>-175968</v>
      </c>
      <c r="C20" s="6" t="n">
        <v>-5155</v>
      </c>
    </row>
    <row r="21">
      <c r="A21" s="4" t="inlineStr">
        <is>
          <t>Net cash (used in) provided by investing activities</t>
        </is>
      </c>
      <c r="B21" s="6" t="n">
        <v>-163156</v>
      </c>
      <c r="C21" s="6" t="n">
        <v>11654</v>
      </c>
    </row>
    <row r="22">
      <c r="A22" s="3" t="inlineStr">
        <is>
          <t>CASH FLOWS FROM FINANCING ACTIVITIES:</t>
        </is>
      </c>
    </row>
    <row r="23">
      <c r="A23" s="4" t="inlineStr">
        <is>
          <t>Proceeds from related parties</t>
        </is>
      </c>
      <c r="B23" s="6" t="n">
        <v>33748</v>
      </c>
      <c r="C23" s="6" t="n">
        <v>78671</v>
      </c>
    </row>
    <row r="24">
      <c r="A24" s="4" t="inlineStr">
        <is>
          <t>Net cash provided by financing activities</t>
        </is>
      </c>
      <c r="B24" s="6" t="n">
        <v>33748</v>
      </c>
      <c r="C24" s="6" t="n">
        <v>78671</v>
      </c>
    </row>
    <row r="25">
      <c r="A25" s="4" t="inlineStr">
        <is>
          <t>EFFECT OF EXCHANGE RATE ON CASH</t>
        </is>
      </c>
      <c r="B25" s="6" t="n">
        <v>215197</v>
      </c>
      <c r="C25" s="6" t="n">
        <v>-438545</v>
      </c>
    </row>
    <row r="26">
      <c r="A26" s="4" t="inlineStr">
        <is>
          <t>NET DECREASE IN CASH</t>
        </is>
      </c>
      <c r="B26" s="6" t="n">
        <v>-1510090</v>
      </c>
      <c r="C26" s="6" t="n">
        <v>-349787</v>
      </c>
    </row>
    <row r="27">
      <c r="A27" s="4" t="inlineStr">
        <is>
          <t>CASH AND CASH EQUIVALENTS, BEGINNING OF PERIOD</t>
        </is>
      </c>
      <c r="B27" s="6" t="n">
        <v>2710150</v>
      </c>
      <c r="C27" s="6" t="n">
        <v>3059937</v>
      </c>
    </row>
    <row r="28">
      <c r="A28" s="4" t="inlineStr">
        <is>
          <t>CASH AND CASH EQUIVALENTS, END OF PERIOD</t>
        </is>
      </c>
      <c r="B28" s="6" t="n">
        <v>1200060</v>
      </c>
      <c r="C28" s="6" t="n">
        <v>2710150</v>
      </c>
    </row>
    <row r="29">
      <c r="A29" s="3" t="inlineStr">
        <is>
          <t>SUPPLEMENTAL CASH FLOW INFORMATION:</t>
        </is>
      </c>
    </row>
    <row r="30">
      <c r="A30" s="4" t="inlineStr">
        <is>
          <t>Cash paid for income tax</t>
        </is>
      </c>
      <c r="B30" s="6" t="n">
        <v>1812</v>
      </c>
      <c r="C30" s="6" t="n">
        <v>12696</v>
      </c>
    </row>
    <row r="31">
      <c r="A31" s="4" t="inlineStr">
        <is>
          <t>Cash paid for interest</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CENTRATIONS, RISKS AND UNCERTAINTIES (Details) - USD ($)</t>
        </is>
      </c>
      <c r="B1" s="2" t="inlineStr">
        <is>
          <t>12 Months Ended</t>
        </is>
      </c>
    </row>
    <row r="2">
      <c r="B2" s="2" t="inlineStr">
        <is>
          <t>Jun. 30, 2021</t>
        </is>
      </c>
      <c r="C2" s="2" t="inlineStr">
        <is>
          <t>Jun. 30, 2020</t>
        </is>
      </c>
    </row>
    <row r="3">
      <c r="A3" s="4" t="inlineStr">
        <is>
          <t>Purchases from suppliers</t>
        </is>
      </c>
      <c r="B3" s="5" t="n">
        <v>5431072</v>
      </c>
      <c r="C3" s="5" t="n">
        <v>12959643</v>
      </c>
    </row>
    <row r="4">
      <c r="A4" s="4" t="inlineStr">
        <is>
          <t>Percentage</t>
        </is>
      </c>
      <c r="B4" s="4" t="inlineStr">
        <is>
          <t>98.20%</t>
        </is>
      </c>
      <c r="C4" s="4" t="inlineStr">
        <is>
          <t>85.60%</t>
        </is>
      </c>
    </row>
    <row r="5">
      <c r="A5" s="4" t="inlineStr">
        <is>
          <t>Supplier A [Member]</t>
        </is>
      </c>
    </row>
    <row r="6">
      <c r="A6" s="4" t="inlineStr">
        <is>
          <t>Purchases from suppliers</t>
        </is>
      </c>
      <c r="B6" s="5" t="n">
        <v>3710000</v>
      </c>
      <c r="C6" s="4" t="inlineStr">
        <is>
          <t xml:space="preserve"> </t>
        </is>
      </c>
    </row>
    <row r="7">
      <c r="A7" s="4" t="inlineStr">
        <is>
          <t>Percentage</t>
        </is>
      </c>
      <c r="B7" s="4" t="inlineStr">
        <is>
          <t>67.10%</t>
        </is>
      </c>
      <c r="C7" s="4" t="inlineStr">
        <is>
          <t xml:space="preserve"> </t>
        </is>
      </c>
    </row>
    <row r="8">
      <c r="A8" s="4" t="inlineStr">
        <is>
          <t>Supplier B [Member]</t>
        </is>
      </c>
    </row>
    <row r="9">
      <c r="A9" s="4" t="inlineStr">
        <is>
          <t>Purchases from suppliers</t>
        </is>
      </c>
      <c r="B9" s="5" t="n">
        <v>965055</v>
      </c>
      <c r="C9" s="4" t="inlineStr">
        <is>
          <t xml:space="preserve"> </t>
        </is>
      </c>
    </row>
    <row r="10">
      <c r="A10" s="4" t="inlineStr">
        <is>
          <t>Percentage</t>
        </is>
      </c>
      <c r="B10" s="4" t="inlineStr">
        <is>
          <t>17.40%</t>
        </is>
      </c>
      <c r="C10" s="4" t="inlineStr">
        <is>
          <t xml:space="preserve"> </t>
        </is>
      </c>
    </row>
    <row r="11">
      <c r="A11" s="4" t="inlineStr">
        <is>
          <t>Supplier C [Member]</t>
        </is>
      </c>
    </row>
    <row r="12">
      <c r="A12" s="4" t="inlineStr">
        <is>
          <t>Purchases from suppliers</t>
        </is>
      </c>
      <c r="B12" s="5" t="n">
        <v>756017</v>
      </c>
      <c r="C12" s="4" t="inlineStr">
        <is>
          <t xml:space="preserve"> </t>
        </is>
      </c>
    </row>
    <row r="13">
      <c r="A13" s="4" t="inlineStr">
        <is>
          <t>Percentage</t>
        </is>
      </c>
      <c r="B13" s="4" t="inlineStr">
        <is>
          <t>13.70%</t>
        </is>
      </c>
      <c r="C13" s="4" t="inlineStr">
        <is>
          <t xml:space="preserve"> </t>
        </is>
      </c>
    </row>
    <row r="14">
      <c r="A14" s="4" t="inlineStr">
        <is>
          <t>Supplier D [Member]</t>
        </is>
      </c>
    </row>
    <row r="15">
      <c r="A15" s="4" t="inlineStr">
        <is>
          <t>Purchases from suppliers</t>
        </is>
      </c>
      <c r="B15" s="4" t="inlineStr">
        <is>
          <t xml:space="preserve"> </t>
        </is>
      </c>
      <c r="C15" s="5" t="n">
        <v>4597300</v>
      </c>
    </row>
    <row r="16">
      <c r="A16" s="4" t="inlineStr">
        <is>
          <t>Percentage</t>
        </is>
      </c>
      <c r="B16" s="4" t="inlineStr">
        <is>
          <t xml:space="preserve"> </t>
        </is>
      </c>
      <c r="C16" s="4" t="inlineStr">
        <is>
          <t>30.40%</t>
        </is>
      </c>
    </row>
    <row r="17">
      <c r="A17" s="4" t="inlineStr">
        <is>
          <t>Supplier E [Member]</t>
        </is>
      </c>
    </row>
    <row r="18">
      <c r="A18" s="4" t="inlineStr">
        <is>
          <t>Purchases from suppliers</t>
        </is>
      </c>
      <c r="B18" s="4" t="inlineStr">
        <is>
          <t xml:space="preserve"> </t>
        </is>
      </c>
      <c r="C18" s="5" t="n">
        <v>4597300</v>
      </c>
    </row>
    <row r="19">
      <c r="A19" s="4" t="inlineStr">
        <is>
          <t>Percentage</t>
        </is>
      </c>
      <c r="B19" s="4" t="inlineStr">
        <is>
          <t xml:space="preserve"> </t>
        </is>
      </c>
      <c r="C19" s="4" t="inlineStr">
        <is>
          <t>30.40%</t>
        </is>
      </c>
    </row>
    <row r="20">
      <c r="A20" s="4" t="inlineStr">
        <is>
          <t>Supplier F [Member]</t>
        </is>
      </c>
    </row>
    <row r="21">
      <c r="A21" s="4" t="inlineStr">
        <is>
          <t>Purchases from suppliers</t>
        </is>
      </c>
      <c r="B21" s="4" t="inlineStr">
        <is>
          <t xml:space="preserve"> </t>
        </is>
      </c>
      <c r="C21" s="5" t="n">
        <v>3765043</v>
      </c>
    </row>
    <row r="22">
      <c r="A22" s="4" t="inlineStr">
        <is>
          <t>Percentage</t>
        </is>
      </c>
      <c r="B22" s="4" t="inlineStr">
        <is>
          <t xml:space="preserve"> </t>
        </is>
      </c>
      <c r="C22" s="4" t="inlineStr">
        <is>
          <t>24.9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CONCENTRATIONS, RISKS AND UNCERTAINTIES (Details Narrative) - Jun. 30, 2021</t>
        </is>
      </c>
      <c r="B1" s="2" t="inlineStr">
        <is>
          <t>USD ($)</t>
        </is>
      </c>
      <c r="C1" s="2" t="inlineStr">
        <is>
          <t>CNY (¥)</t>
        </is>
      </c>
    </row>
    <row r="2">
      <c r="A2" s="4" t="inlineStr">
        <is>
          <t>Cash deposits insured | $</t>
        </is>
      </c>
      <c r="B2" s="5" t="n">
        <v>70089</v>
      </c>
    </row>
    <row r="3">
      <c r="A3" s="4" t="inlineStr">
        <is>
          <t>China, Yuan Renminbi</t>
        </is>
      </c>
    </row>
    <row r="4">
      <c r="A4" s="4" t="inlineStr">
        <is>
          <t>Cash deposits insured | ¥</t>
        </is>
      </c>
      <c r="C4" s="9"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ACCOUNTING</t>
        </is>
      </c>
      <c r="B1" s="2" t="inlineStr">
        <is>
          <t>12 Months Ended</t>
        </is>
      </c>
    </row>
    <row r="2">
      <c r="B2" s="2" t="inlineStr">
        <is>
          <t>Jun. 30, 2021</t>
        </is>
      </c>
    </row>
    <row r="3">
      <c r="A3" s="3" t="inlineStr">
        <is>
          <t>Organization, Consolidation and Presentation of Financial Statements [Abstract]</t>
        </is>
      </c>
    </row>
    <row r="4">
      <c r="A4" s="4" t="inlineStr">
        <is>
          <t>ORGANIZATION AND BASIS OF ACCOUNTING</t>
        </is>
      </c>
      <c r="B4" s="4" t="inlineStr">
        <is>
          <t>NOTE 1 – ORGANIZATION AND BASIS OF ACCOUNTING Cang Bao Tian Xia International Art Trade Center,
Inc., formerly Zhongchai Machinery, Inc., and before that Equicap, Inc., a Nevada corporation (the “Company”, was a manufacturer
and distributor of gears and gearboxes and drive axles that were marketed and sold to equipment manufacturers in China. On July 6, 2007, the Board of Directors of Zhejiang
Zhongchai Machinery Co., Ltd. (“Zhejiang Zhongchai”), the China based and 75% owned subsidiary of the Company, approved and
finalized a Share Purchase Agreement (“Share Purchase Agreement”) with Xinchang Keyi Machinery Co., Ltd., (“Keyi”)
a corporation incorporated in the People’s Republic of China. Pursuant to the Share Purchase Agreement, Zhejiang Zhongchai purchased
all the outstanding equity of Zhejiang Shengte Transmission Co., Ltd. (“Shengte”) from Keyi, the sole owner of Shengte for
approximately $3.7 million On March 7, 2007, the Company and Usunco Automotive,
Ltd. (“Usunco”), a British Virgin Islands company, entered into a Share Exchange Agreement (“Exchange Agreement”)
which was consummated on March 9, 2007. Under the terms of the Exchange Agreement, the Company acquired all of the outstanding equity
securities of Usunco in exchange for 18,323,944 shares of the Company’s common stock. Since the Company had been a public shell company
prior to the share exchange, the share exchange was treated as a recapitalization of the Company. As such, the historical financial information
prior to the share exchange was that of Usunco and its subsidiaries. Historical share amounts were restated to reflect the effect of the
share exchange. On June 18, 2006, Usunco acquired 100% of IBC Automotive
Products Inc (“IBC”), a California Corporation as of May 14, 2004 (date of inception), through a Share Exchange Agreement
of 28% of Usunco’s shares. IBC was considered a “predecessor” business to Usunco as its operations constituted the business
activities of Usunco formed to consummate the acquisition of IBC. The consolidated financial statements at that time reflected all predecessor
statements of income and cash flow activities from the inception of IBC in May 2004. On June 15, 2009, IBC was sold to certain management
persons of IBC in exchange for the following: (i) the cancellation of an aggregate of 555,994 shares of common stock of the Company which
those individuals owned, and (ii) the payment of $60,000 in installments pursuant to the terms of an unsecured promissory note, the final
payment of which was made on November 15, 2010. As part of the transaction, the Company cancelled $428,261 through the closing date, of
inter-company debt which funds had been used in the business of IBC prior to the transaction. On September 22, 2009, Xinchang Xian Lisheng Machinery
Co., Ltd. (“Lisheng”) was incorporated by Zhejiang Zhongchai and two individual investors. Total registered capital of Lisheng
was RMB 5 million, of which Zhejiang Zhongchai accounted for 60%. The Company started production of die casting products in 2010 for use
in gearboxes, diesel engines and other machinery products. On December 16, 2009, Zhongchai Machinery and its
wholly owned subsidiaries, Usunco and Zhongchai Holding (Hong Kong) Limited, a Hong Kong company (“Zhongchai Holding”), took
action to approve transfer of the shares of Zhejiang Zhongchai Machinery Co., from Usunco to Zhongchai Holding. The transfer was completed
on December 23, 2009. The purpose of the transfer was to take advantage of the tax treaty between the Peoples Republic of China and the
Special Administrative Region of Hong Kong which reduces the withholding tax rate of the PRC on payments to entities outside of China.
Usunco, which no longer had any assets after transferring all of them to Zhongchai Holding was subsequently dissolved. The consolidated
financial statements continued to account for Zhejiang Zhongchai Machinery Co., in the same manner as before the transfer of the ownership.
Shareholder approval by the shareholders of Zhongchai Machinery was not required under Nevada law, as there was no sale of all or substantially
all the assets of the Company. The shareholder ownership and shareholder rights of Zhongchai Machinery remained the same as before the
transaction. On April 26, 2010, Zhongchai Holding (Hong Kong) Limited
(“Zhongchai Holding”), which owned 75% of the equity in Zhejiang Zhongchai Machinery Co., Ltd. (“Zhejiang Zhongchai”),
executed a Share Purchase Agreement (“Share Purchase Agreement”) with Xinchang Keyi Machinery Co., Ltd., (“Keyi”)
a corporation incorporated in the People’s Republic of China. Pursuant to the Share Purchase Agreement, Zhongchai Holding purchased
the residual 25% equity of Zhejiang Zhongchai Machinery Co., Ltd. (“Zhejiang Zhongchai”) from Keyi at $2.6 million. The Share
Purchase Agreement was approved by the local government agency and a new business license was issued as Wholly Foreign Owned Enterprise. On July 26, 2011, the Company held a Special Meeting
of Shareholders. At the special meeting the Company’s shareholders approved an amendment to cease its periodic reporting obligation
under the Securities Exchange Act of 1934 and thereby forego many of the expenses associates with operating as a public company subject
to SEC reporting obligations. On July 27, 2011, the Company approved a 1 for 120
reverse stock split of its then outstanding shares of the Company’s Common Stock. On July 29, 2011, the Company terminated its registration
as a reporting issuer with the Securities and Exchange Commission. As a result, it became unclear when and if the Company ceased conducting
business operations, as no further information became publicly available. On May 11, 2018, the eighth judicial District Court
of Nevada appointed Custodian Ventures, LLC as custodian for the Company, then known as Zhongchai Machinery, Inc., proper notice having
been given to the officers and directors of Zhongchai Machinery, Inc. There was no opposition. On May 16, 2018, the Company filed a certificate
of revival with the State of Nevada, appointing David Lazar as, President, Secretary, Treasurer and Director. On June 19, 2018, the Company
issued 3,096,200 shares of common stock issued at par value of $0.001, to Custodian Ventures, LLC, for services valued at $3,096.20. On
June 19, 2018, the Company issued 10,000,000 shares of Series A Preferred Stock issued at par value of $0.001, to Custodian Ventures,
LLC, for services valued at $4,000,000. On July 24, 2018, the Company filed a Form 10 with
the Securities and Exchange Commission, to again become a reporting issuer. On December 16, 2018, Custodian Ventures LLC (the
“Seller”), entered into a Stock Purchase Agreement (the “Stock Purchase Agreement”) pursuant to which the Seller
agreed to sell to Xingtao Zhou and Yaqin Fu (together, the “Purchaser”), the 3,096,200 common shares and the 10,000,000 preferred
shares of the Company (together, the “Shares”) owned by the Seller, for a total purchase price of $375,000. As a result of
the sale, and David Lazar’s resignation as sole officer and director of the Company, there was a change of control of the Company.
There is no family relationship or other relationship between the Seller and the Purchaser. On January 08, 2019, the corporate name of the Company
was changed to Cang Bao Tian Xia International Art Trade Center, Inc., and shortly thereafter the Company’s trading symbol was changed
to TXCB. On July 27, 2020 (the “Closing Date”),
and as reported in the Company’s Form 8-K filed with the SEC on that same date, we entered into a Share Exchange Agreement (the
“Exchange Agreement”) by and among (i) the Company, (ii) Zhi Yuan Limited, a Cayman Islands company (“Cayman Company”),
and (iii) the three beneficial shareholders of Cayman Company (each, a “Cayman Company Shareholder” and collectively, the
“Cayman Company Shareholders”). Pursuant to the terms of the Exchange Agreement, the
Cayman Company Shareholders agreed to sell to Cang Bao, and Cang Bao agreed to purchase, all shares of Cayman Company held by them, which
shares represent 100% of the issued and outstanding shares of Cayman Company. In exchange, Cang Bao agreed to issue to the Cayman Company
Shareholders an aggregate of 75,000,000 shares of Cang Bao common stock, representing approximately 67.98% of Cang Bao’s total issued
and outstanding common stock (the “Share Exchange”). Our directors approved the Exchange Agreement and
the transactions contemplated thereby. Simultaneously, the directors of Cayman Company also approved the Exchange Agreement and the transactions
contemplated thereby. The Share Exchange closed on July 27, 2020. Both Yaqin Fu, who is the wife of one of our directors, and Mr. Xingtao
Zhou, our President, Chief Executive Officer, Chief Financial Officer, Chairman of the Board and principal shareholder, were Cayman Company
Shareholders who exchanged their Cayman Company shares for shares of the Company. After giving effect to the Share Exchange, Mr. Zhou
owns 59,839,271 shares of our common stock, which represents 54.24% of our outstanding common stock, and 100% of our issued and outstanding
preferred shares. As a result of the Share Exchange, Cayman Company became our wholly owned subsidiary and we are its public holding company.
After giving effect to the Share Exchange, the Company acquired 100% of the assets and operations of Cayman Company and its subsidiaries,
the business and operations of which now constitutes our primary business and operations. After giving effect to the Share Exchange,
we own 100% of the issued and outstanding shares of capital stock of Cayman Company. Cayman Company is a holding company that owns Cangyun
(Hong Kong) Limited (“Hong Kong Company”), which in turn owns and controls Shanghai Cangyun Management Consulting Co., Ltd.
(“Management Consulting”), which has entered into contractual agreements to control Hainan Cangbao Tianxia Cultural Relic
Co., Ltd. (“Hainan”) and Cangbao Tianxia (Shanghai) Cultural Relic Co., Ltd. (“Tianxia Cultural Relic,” and together
with Hainan, the “Target Companies” or “VIEs”). The Exchange Agreement contains
customary representations, warranties, covenants and conditions for a transaction of this type for the benefit of the parties. For federal income tax purposes,
it is intended that the Share Exchange qualify as a reorganization under the provisions of Section 368(a) of the Internal Revenue Code
of 1986, as amended (the “Code”). However, we did not obtain any tax opinion and there can be no assurance that our intent
that the Share Exchange qualify as a reorganization under the provisions of Section 368(a) of the Code is correct. Cayman Company is considered
the acquirer for accounting and financial reporting purposes. The assets and liabilities of Cayman Company have been brought forward at
their book value and no goodwill has been recognized. As a result of the acquisition of all the issued and outstanding shares of Cayman
Company, we have now assumed Cayman Company’s business operations as our own. Immediately prior to the closing
of the Share Exchange described above pursuant to which Cayman Company became a wholly owned subsidiary of the Company, the Company was
a “shell company,” as such term is defined in Rule 12b-2 under the Securities Exchange Act of 1934, as amended (the “Exchange
Act”). As a result of the Share Exchange, we are no longer a “shell company.” The Share Exchange was accounted
as a business combination under common control, in which all of the combining entities or businesses are ultimately controlled by the
same party or parties, both before and after the business combination, and that control is not transitory. The business combination under
common control of accounting is based on the historical consolidated financial statements of the Company and Cayman Company. In accordance
with ASC 805-50-45-5, for transactions between entities under common control, financial statements and financial information presented
for prior periods have been retroactively adjusted to furnish comparative information. Zhi Yuan Limited (“Zhi
Yuan”) was incorporated on April 15, 2019 under the laws of the Cayman Islands as a holding company. On May 22, 2019, ZhiYuan incorporated
a wholly owned subsidiary Cang Yun (Hong Kong) Limited (“Cang Yun HK”) in Hong Kong. On July 30, 2019, Cang Yun HK incorporated
a wholly foreign owned enterprise (“WFOE”) Shanghai Cangyun Management Consulting Co., Ltd. (“Shanghai Cangyun”)
in Shanghai, China. On August 8, 2019, Shanghai Cangyun entered into a
series of Variable Interest Entity (“VIE”) agreements with the owners of Hainan Cangbao Tianxia Cultural Relic Co., Ltd. (“Hainan
Cangbao”) and Cangbao Tianxia (Shanghai) Cultural Relic Co., Ltd. (“Shanghai Cangbao”). Pursuant to the VIE agreements,
Hainan Cangbao and Shanghai Cangbao became Shanghai Cangyun’s contractually controlled affiliate. The purpose and effect of the
VIE Agreements is to provide Shanghai Cangyun with all management control and net profits earned by Hainan Cangbao and Shanghai Cangbao.
Hainan Cangbao was incorporated on May 30, 2018 and Shanghai Cangbao was incorporated on June 28, 2019. The entities operate an online
and offline cultural exchange service platform, through which dedicated to create industry standards for art investment and creating a
model of online art exchanges and transactions, which allows collectors, artists, art dealers and owners to access a much larger art trading
market, allowing them to engage with a wide range of collectibles or artwork investors. Upon executing a series of VIE agreements, Hainan
Cangbao and Shanghai Cangbao are considered Variable Interest entities (“VIE”) and Shanghai Cangbao is the primary beneficiary.
Accordingly, Hainan Cangbao and Shanghai Cangbao are consolidated under the guidance of FASB Accounting Standards Codification (“ASC”)
810, Consolidation. Cang Bao Tian Xia International Art Trade Center,
Inc. and its consolidated subsidiaries and VIE are collectively referred to herein as the “Company” unless specific reference
is made to an ent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audited consolidated financial statements
have been prepared in conformity with accounting principles generally accepted in the United States of America (“U.S. GAAP”).
This basis of accounting differs in certain material respects from that used for the preparation of the books of Hainan Cangbao and Shanghai
Cangbao, which are prepared in accordance with the accounting principles and the relevant financial regulations applicable to enterprises
with limited liabilities established in the PRC (“PRC GAAP”), the accounting standards used in the places of their domicile.
The accompanying audited consolidated financial statements reflect necessary adjustments not recorded in the books of Hainan Cangbao and
Shanghai Cangbao to present them in conformity with U.S. GAAP. Principals of Consolidation The audited consolidated financial statements include
the accounts of the Company, its wholly and majority owned subsidiaries, and consolidated VIE and its subsidiaries for which the Company
is the primary beneficiary. All transactions and balances among the Company, its
subsidiaries and consolidated VIE have been eliminated upon consolidation. The accompanying audited consolidated financial statements
of Cang Bao Tian Xia International Art Trade Center, Inc. reflect the activities of the following entities:
Name Background Ownership
Cang Bao Tian Xia International Art Trade Center, Inc.(“Cang Bao”)
· A holding company · A Nevada company
Zhi Yuan Limited (“Zhi Yuan”)
· A Cayman Island company · Incorporated on April 15, 2019 100% owned by Cang Bao
Cang Yun (Hong Kong) Limited (“Cang Yun HK”)
· A Hong Kong company · Incorporated on May 22, 2019 · A holding company 100% owned by Zhi Yuan
Shanghai Cangyun Management Consulting Co., Ltd. (“Shanghai Cangyun”)
· A PRC company and deemed a wholly
foreign owned enterprise · Incorporated on July 30, 2019 · Subscribed capital of $10,000 · A holding company 100% owned by Cang Yun HK
Hainan Cangbao Tianxia Cultural Relic Co., Ltd. (“Hainan Cangbao”)
· A PRC limited liability company · Incorporated on May 30, 2018 · Subscribed capital of $1,454,491
(RMB 10,000,000) · Operate online and offline cultural
exchange service platform VIE of Shanghai Cangyun WFOE
Cangbao Tianxia (Shanghai) Cultural Relic Co., Ltd. (“Shanghai Cangbao”)
· A PRC limited liability company · Incorporated on May 30, 2018 · Subscribed capital of $4,799,821
(RMB 33,000,000) · Operate online and offline cultural
exchange service platform VIE of Shanghai Cangyun WFO VIE Agreements with Shanghai Cangyun Under the laws and regulations of the PRC, foreign
persons and foreign companies are restricted from investing directly in certain businesses within the PRC. As such, Hainan Cangbao and
Shanghai Cangbao are controlled through VIE Arrangements in lieu of direct equity ownership. Such VIE arrangements consist of a series
of four agreements (collectively, the “VIE Arrangements”), which were signed on August 8, 2019. The significant
terms of the VIE Arrangements are as follows: Exclusive Management Consultation Service Agreement Pursuant to the Exclusive Management Consultation
Service Agreement between Management Consulting and Hainan Cangbao Tianxia Cultural Relic Co., Ltd. and Cangbao Tianxia (Shanghai) Cultural
Relic Co. (the “Target Companies” or “VIEs”), dated August 8, 2019, Management Consulting has the exclusive right
to provide consultation and services to the Target Companies in the areas of funding, human resources, technology and intellectual property
rights. For such services, the Target Companies have agreed to pay service fees in the amount of 100% of their net income and also have
the obligation to absorb 100% of their own losses. Management Consulting exclusively owns any intellectual property rights arising from
the performance of this Management Consultation Service Agreement. The Management Consultation Service Agreement terminates at the same
time as the Equity Pledge Agreement, described in the next paragraph. Equity Pledge Agreement Pursuant to those Equity Pledge Agreement dated August
8, 2019, among Management Consulting, the Target Companies, the Target Companies’ shareholders, who are our CEO Mr. Zhou, Yaqin
Fu (the wife of Liang Tan, a director of the Company), and Wei Wang (collectively, the “Pledgors”), each of three persons
pledged all of their equity interests in the Target Companies to Management Consulting to guarantee the Target Companies’ performance
of relevant obligations and indebtedness under the Management Consultation Service Agreement and the other control agreements (collectively,
the “Control Agreements”). If the Pledgors breach their obligations under the Control Agreements, Management Consulting, as
pledgee, will be entitled to certain rights, including the right to dispose of the pledged equity interests in order to recover the damages
associated with such breaches. The Pledgors’ obligations shall be continuously valid until all of the Pledgors are no longer shareholders
of the Target Companies, or until the satisfaction of all of the Pledgors’ obligations under the Control Agreements. Call Option Agreement Pursuant to the Call Option Agreement among Management
Consulting, the Target Companies and the Pledgors, dated August 8, 2019, Management Consulting has the exclusive right to require that
the Pledgors fulfill and complete all approval and registration procedures required under PRC laws for Management Consulting to purchase,
or designate one or more persons to purchase, such shareholders’ equity interests in the Target Companies , in one or multiple transactions,
at any time or from time to time, at Management Consulting’s sole and absolute discretion. The purchase price shall be the lowest
price allowed by PRC laws. The Equity Option Agreements shall remain effective until all the equity interests in the Target Companies
owned by the Pledgors have been legally transferred to Management Consulting or its designee(s). Proxy Agreement Pursuant to the Proxy Agreement among Management Consulting,
the Pledgors and the Target Companies, dated August 8, 2019, the Pledgors irrevocably appointed Management Consulting or Management Consulting’s
designee to exercise all of their rights as a shareholder of the Target Companies, including but not limited to the power to exercise
all such shareholder’s voting rights with respect to all matters to be discussed and voted in shareholder meetings of the Target
Companies. The Proxy Agreement remains effective until all equity interests in the Target Companies owned by the Pledgors have been legally
transferred to Management Consulting or its designee(s). Based on the foregoing VIE Arrangements, Shanghai
Cangyun deemed to have effective control over Hainan Cangbao and Shanghai Cangbao, which enables Shanghai Cangyun to receive all of their
expected residual returns and absorb the expected losses of the VIE, and Shanghai Cangyun is deemed the primary beneficiary of Hainan
Cangbao and Shanghai Cangbao. The reorganization through VIE above are accounted
as a transaction of entities under common control for accounting purposes where the shareholder of Hainan Cangbao and Shanghai Cangbao
are the controlling shareholder of Cang Bao before and after the reorganization. Accordingly, the accompanying consolidated financial
statements have been prepared as if the current corporate structure had been in existence throughout the periods presented. The carrying amount of the VIE’s assets and liabilities are as follows:
June 30, June 30,
2021 2020
Current assets $ 11,850,943 $ 9,188,265
Plants and equipment, intangible assets 423,769 331,448
Other noncurrent assets 8,220,399 -
Total assets 20,495,111 9,519,713
Current liabilities 28,819,519 13,792,591
Non-current liabilities 4,987,269 -
Total liabilities 33,806,788 13,792,591
Net assets $ (13,311,677 ) $ (4,272,878 )
June 30, June 30,
2021 2020
Accounts payable $ 8,076,065 $ 13,212,544
Other payables and accrued liabilities 249,516 576,761
Tax payables 4,115 3,286
Customer advances 17,256,693 -
Lease liabilities 3,233,130 -
Total current liabilities 28,819,519 13,792,591
Lease liabilities - noncurrent 4,987,269 -
Total liabilities $ 33,806,788 $ 13,792,591 The summarized operating results of the VIE’s are as follows:
For the
Operating revenues $ 1,645,126
Gross profit (1,430,284 )
Loss from operations (8,409,597 )
Net loss $ (8,411,409 ) Foreign Currency Translation The accompanying audited consolidated financial statements
are presented in United States dollar (“$”), which is the reporting currency of the Company. The functional currency of Cang
Bao, Cayman Company and Hongkong Company is United States dollar. The functional currency of the Company’s subsidiaries and VIEs
located in the PRC is Renminbi (“RMB”). For the entities whose functional currencies are RMB,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Transaction gains and losses are reflected in the consolidated statements of income.
2021 2020
Year-end RMB: US$ exchange rate 6.4601 7.0795
Annual average RMB: US$ exchange rate 6.6273 7.0198
Year-end HKD:US$ exchange rate 7.7638 7.7504
Annual average HKD:US$ exchange rate 7.7558 7.7937 The RMB is not freely convertible into foreign currencies
and all foreign exchange transactions must be conducted through authorized financial institutions.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doubtful accounts,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and
cash in time deposits, certificates of deposit and all highly liquid instruments with original maturities of three months or less. Inventories Inventories,
mainly consisting of stock items prepared as gifts for the member customers and multi-functional demonstration machine, are stated at
the lower of cost or net realizable value utilizing the weighted average method. Cost includes all costs of purchase, cost of conversion
and other costs incurred to bring the inventories to their present location and condition. Net realizable value is the estimated selling
price in the ordinary course of business less the estimated costs of completion of the service and the estimated costs necessary to delivering
the service. The valuation
of inventory requires the Company to estimate excess and slow-moving inventories. The Company evaluates the recoverability of the inventory
based on expected demand and market conditions of art trading service. 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Plant and Equipment Plant and equipment consist of computer, office furniture
and equipment, and leasehold improvement. All plant and equipment are stated at historical cost net of accumulated depreciation. Repairs
and maintenance are expensed as incurred. Plant and equipment are depreciated on a straight-line basis over the following periods: Depreciation is computed using the straight-line method over the estimated
useful lives of the assets.
Electronic equipment 3-5 years
Furniture and Fixture 5 years
Motor vehicles 4 years
Computer software 5 years
Leasehold improvements 5 years Fair Value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the balance sheet date, the estimated fair values
of the financial instruments approximated their fair values due to the short-term nature of these instruments. The Company evaluates the hierarchy disclosures each
year to determine which category an asset or liability falls within the hierarchy.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The initial lease liability is equal
to the future fixed minimum lease payments discounted using the Company’s incremental borrowing rate, on a secured basis. The initial
measurement of the right-of-use asset is equal to the initial lease liability plus any initial direct costs and prepayments, less any
lease incentiv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Revenue Recognition The Company adopted ASC 606 requires the use of a
new five-step model to recognize revenue from customer contract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has concluded that the new guidance
did not require any significant change to its revenue recognition processes. The Company operates an online and offline cultural
service platform, through which dedicated to create industry standards for art investment and creating a model of online art exchanges
and transactions, which allows collectors, artists, art dealers and owners to access a much larger art trading market, allowing them to
engage with a wide range of collectibles or artwork investors. The service includes trading facilitation, appraisal
of treasures, consignment of artworks, storage of artworks and all-in-one advertising service, etc. The Company derives its revenues from (1) platform
membership service fee for member customers and (2) trading commission income, and (3) sales of all-in-one demonstration machine. Membership service income The Company recognizes membership fee revenue as the
performance obligations are satisfied over time, usually, recognized on an average over the life of membership. The general contract terms
of membership service include timeframe of the service, pricing and payment terms, rights and obligations of parties, performance test
criteria, and liability for breach of contract. Payments received in advance from customers are recorded as “advance from customers”
in the audited consolidated balance sheets. Advance from customers is recognized as revenue over the passage of time. Such advance payment
received are non-refundable. The cost of revenue consists primarily of platform
maintenance expenses which are directly attributable to the membership fee revenue, including but not limited to service charges for cloud
computing, items prepared as gifts for the member, Artwork Trading Service commission income Artwork trading service commission income includes
commission from artwork price guarantee service, and artwork ownership transfer facilitate service through the online platform. The Company
charges both the buyer and the seller a commission based on the artwork trading amount. The revenue is derived from contracts with customers,
which primarily include payment terms, rights and obligations of parties, acceptance criteria, and liability for breach of contract.
The Company’s sales arrangements do not contain variable consideration. The Company recognizes revenue at a point in time based
on management’s evaluation of when performance obligations under the terms of a contract with the customer are satisfied and the
related artworks transactions has been successfully completed. Sales of multi-functional demonstration machine and tablets The Company recognizes revenue when the transaction
price is allocated to the performance obligations identified in the contracts or agreements with customer upon the delivery of multi-functional
demonstration machine has completed. The Company did not recognize any trading commission
income for the year ended June 30, 2021 and 2020. Advertising Expenses Advertising costs, mainly including promotion expense
for the APP launching, are expensed as incurred and the total amounts charged to “selling and marketing expenses” in the audited
consolidated statements of income and comprehensive loss were $2,845,139 and $499,954 for the year ended June 30, 2021 and 2020, respectively. Shipping and handling All outbound shipping and handling costs are expensed
as incurred. New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is ASU is effective
for interim and annual periods beginning after December 15, 2019, and early adoption is permitted. The Company is evaluating the impact
of this guidance on its consolidated financial stat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e amendments in this Update modify the disclosure requirements
on fair value measurements based on the concepts in FASB Concepts Statement, Conceptual Framework for Financial Reporting—Chapter
8: Notes to Financial Statements,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with early adoption permitted. The Company is currently evaluating the potential impacts of ASU 2018-13 on its consolidated
financial statements.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ASU 2016-02 on July 1, 2019 and recognize operating lease liabilities with corresponding
right of use (“ROU”) assets of the same amount based on the present value of the remaining minimum rental payments under
current leasing standards for existing operating leases with a term longer than 12 months. The Company does not believe other recently issued
but not yet effective accounting standards, if currently adopted, would have a material impact on its the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un. 30, 2021</t>
        </is>
      </c>
    </row>
    <row r="3">
      <c r="A3" s="3" t="inlineStr">
        <is>
          <t>Going Concern</t>
        </is>
      </c>
    </row>
    <row r="4">
      <c r="A4" s="4" t="inlineStr">
        <is>
          <t>GOING CONCERN</t>
        </is>
      </c>
      <c r="B4" s="4" t="inlineStr">
        <is>
          <t>NOTE 3 – GOING CONCERN The accompanying audited consolidated financial statements
have been prepared assuming that the Company will continue as a going concern; however, the Company has incurred a net loss of $8,445,157
for the year ended June 30, 2021. As of June 30, 2021, the Company had an accumulated deficit of $33,499,423, working capital deficit
of $17,113,370.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17:49:27Z</dcterms:created>
  <dcterms:modified xmlns:dcterms="http://purl.org/dc/terms/" xmlns:xsi="http://www.w3.org/2001/XMLSchema-instance" xsi:type="dcterms:W3CDTF">2021-10-13T17:49:27Z</dcterms:modified>
</cp:coreProperties>
</file>